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Organization and Operations of " sheetId="7" r:id="rId7"/>
    <s:sheet name="Reverse Merger" sheetId="8" r:id="rId8"/>
    <s:sheet name="Recent Developments, Liquidity " sheetId="9" r:id="rId9"/>
    <s:sheet name="Summary of Significant Accounti" sheetId="10" r:id="rId10"/>
    <s:sheet name="Fair Value Measurements" sheetId="11" r:id="rId11"/>
    <s:sheet name="Property and Equipment" sheetId="12" r:id="rId12"/>
    <s:sheet name="Oil and Gas Properties" sheetId="13" r:id="rId13"/>
    <s:sheet name="Asset Retirement Obligations" sheetId="14" r:id="rId14"/>
    <s:sheet name="Senior Secured Notes" sheetId="15" r:id="rId15"/>
    <s:sheet name="Term Note" sheetId="16" r:id="rId16"/>
    <s:sheet name="Notes Payable to Directors" sheetId="17" r:id="rId17"/>
    <s:sheet name="Note Payable to Officer" sheetId="18" r:id="rId18"/>
    <s:sheet name="Shareholders' Equity" sheetId="19" r:id="rId19"/>
    <s:sheet name="Related Party Transactions" sheetId="20" r:id="rId20"/>
    <s:sheet name="Other Operating Revenue - Gain " sheetId="21" r:id="rId21"/>
    <s:sheet name="Income Taxes" sheetId="22" r:id="rId22"/>
    <s:sheet name="Earnings per Share" sheetId="23" r:id="rId23"/>
    <s:sheet name="Significant Concentrations" sheetId="24" r:id="rId24"/>
    <s:sheet name="Commitments and Contingencies" sheetId="25" r:id="rId25"/>
    <s:sheet name="Supplemental Oil and Gas Reserv" sheetId="26" r:id="rId26"/>
    <s:sheet name="Summary of Significant Accoun27" sheetId="27" r:id="rId27"/>
    <s:sheet name="Summary of Significant Accoun28" sheetId="28" r:id="rId28"/>
    <s:sheet name="Property and Equipment (Tables)" sheetId="29" r:id="rId29"/>
    <s:sheet name="Oil and Gas Properties (Tables)" sheetId="30" r:id="rId30"/>
    <s:sheet name="Asset Retirement Obligations (T" sheetId="31" r:id="rId31"/>
    <s:sheet name="Senior Secured Notes (Tables)" sheetId="32" r:id="rId32"/>
    <s:sheet name="Shareholders' Equity (Tables)" sheetId="33" r:id="rId33"/>
    <s:sheet name="Income Taxes (Tables)" sheetId="34" r:id="rId34"/>
    <s:sheet name="Earnings per Share (Tables)" sheetId="35" r:id="rId35"/>
    <s:sheet name="Supplemental Oil and Gas Rese36" sheetId="36" r:id="rId36"/>
    <s:sheet name="Reverse Merger (Details)" sheetId="37" r:id="rId37"/>
    <s:sheet name="Recent Developments, Liquidit38" sheetId="38" r:id="rId38"/>
    <s:sheet name="Summary of Significant Accoun39" sheetId="39" r:id="rId39"/>
    <s:sheet name="Summary of Significant Accoun40" sheetId="40" r:id="rId40"/>
    <s:sheet name="Summary of Significant Accoun41" sheetId="41" r:id="rId41"/>
    <s:sheet name="Fair Value Measurements(Details" sheetId="42" r:id="rId42"/>
    <s:sheet name="Property and Equipment (Details" sheetId="43" r:id="rId43"/>
    <s:sheet name="Property and Equipment (Detai44" sheetId="44" r:id="rId44"/>
    <s:sheet name="Oil and Gas Properties (Details" sheetId="45" r:id="rId45"/>
    <s:sheet name="Oil and Gas Properties (Detai46" sheetId="46" r:id="rId46"/>
    <s:sheet name="Asset Retirement Obligations (D" sheetId="47" r:id="rId47"/>
    <s:sheet name="Senior Secured Notes (Details)" sheetId="48" r:id="rId48"/>
    <s:sheet name="Senior Secured Notes (Details T" sheetId="49" r:id="rId49"/>
    <s:sheet name="Term Note (Details)" sheetId="50" r:id="rId50"/>
    <s:sheet name="Notes Payable to Directors (Det" sheetId="51" r:id="rId51"/>
    <s:sheet name="Note Payable to Officer (Detail" sheetId="52" r:id="rId52"/>
    <s:sheet name="Shareholders' Equity (Details)" sheetId="53" r:id="rId53"/>
    <s:sheet name="Shareholders' Equity (Details T" sheetId="54" r:id="rId54"/>
    <s:sheet name="Related Party Transactions (Det" sheetId="55" r:id="rId55"/>
    <s:sheet name="Other Operating Revenue Gain on" sheetId="56" r:id="rId56"/>
    <s:sheet name="Income Taxes (Details)" sheetId="57" r:id="rId57"/>
    <s:sheet name="Income Taxes (Details 1)" sheetId="58" r:id="rId58"/>
    <s:sheet name="Income Taxes (Details Textual)" sheetId="59" r:id="rId59"/>
    <s:sheet name="Earnings per Share (Details)" sheetId="60" r:id="rId60"/>
    <s:sheet name="Earnings per Share (Details Tex" sheetId="61" r:id="rId61"/>
    <s:sheet name="Significant Concentrations (Det" sheetId="62" r:id="rId62"/>
    <s:sheet name="Commitments and Contingencies (" sheetId="63" r:id="rId63"/>
    <s:sheet name="Supplemental Oil and Gas Rese64" sheetId="64" r:id="rId64"/>
    <s:sheet name="Supplemental Oil and Gas Rese65" sheetId="65" r:id="rId65"/>
    <s:sheet name="Supplemental Oil and Gas Rese66" sheetId="66" r:id="rId66"/>
    <s:sheet name="Supplemental Oil and Gas Rese67" sheetId="67" r:id="rId67"/>
    <s:sheet name="Supplemental Oil and Gas Rese68" sheetId="68" r:id="rId68"/>
  </s:sheets>
  <s:definedNames/>
  <s:calcPr calcId="124519" calcMode="auto" fullCalcOnLoad="1"/>
</s:workbook>
</file>

<file path=xl/sharedStrings.xml><?xml version="1.0" encoding="utf-8"?>
<sst xmlns="http://schemas.openxmlformats.org/spreadsheetml/2006/main" uniqueCount="592">
  <si>
    <t>Document and Entity Information - USD ($)</t>
  </si>
  <si>
    <t>12 Months Ended</t>
  </si>
  <si>
    <t>Dec. 31, 2015</t>
  </si>
  <si>
    <t>Apr. 13, 2016</t>
  </si>
  <si>
    <t>Jun. 30, 2015</t>
  </si>
  <si>
    <t>Document and Entity Information [Abstract]</t>
  </si>
  <si>
    <t>Entity Registrant Name</t>
  </si>
  <si>
    <t>ARABELLA EXPLORATION,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Well-known Seasoned Issuer</t>
  </si>
  <si>
    <t>No</t>
  </si>
  <si>
    <t>Entity Voluntary Filers</t>
  </si>
  <si>
    <t>Yes</t>
  </si>
  <si>
    <t>Entity Current Reporting Status</t>
  </si>
  <si>
    <t>Entity Public Float</t>
  </si>
  <si>
    <t>Entity Common Stock, Shares Outstanding</t>
  </si>
  <si>
    <t>Consolidated Balance Sheets - USD ($)</t>
  </si>
  <si>
    <t>Dec. 31, 2014</t>
  </si>
  <si>
    <t>Current assets:</t>
  </si>
  <si>
    <t>Cash and cash equivalents</t>
  </si>
  <si>
    <t>Accounts receivable - oil and gas sales</t>
  </si>
  <si>
    <t>Prepaid expenses</t>
  </si>
  <si>
    <t xml:space="preserve"> </t>
  </si>
  <si>
    <t>Total current assets</t>
  </si>
  <si>
    <t>Deposits and other assets</t>
  </si>
  <si>
    <t>Receivable from affiliate</t>
  </si>
  <si>
    <t>Property and equipment, net</t>
  </si>
  <si>
    <t>Oil and gas properties, successful efforts method - Net</t>
  </si>
  <si>
    <t>Total assets</t>
  </si>
  <si>
    <t>Current liabilities:</t>
  </si>
  <si>
    <t>Accounts payable and accrued liabilities</t>
  </si>
  <si>
    <t>Accrued interest payable</t>
  </si>
  <si>
    <t>Payable to affiliates</t>
  </si>
  <si>
    <t>Notes payable, net of discount</t>
  </si>
  <si>
    <t>Accrued joint interest billings payable, related party</t>
  </si>
  <si>
    <t>Total current liabilities</t>
  </si>
  <si>
    <t>Note payable to officer</t>
  </si>
  <si>
    <t>Asset retirement obligation</t>
  </si>
  <si>
    <t>Total liabilities</t>
  </si>
  <si>
    <t>Commitments and contingencies</t>
  </si>
  <si>
    <t>Shareholders' equity</t>
  </si>
  <si>
    <t>Preferred shares, $0.001 par value, authorized 5,000,000 shares and none issued and outstanding</t>
  </si>
  <si>
    <t>Ordinary shares, $0.001 par value, authorized 50,000,000 shares; issued and outstanding 5,020,303 at December 31, 2015 and 2014</t>
  </si>
  <si>
    <t>Additional paid-in-capital</t>
  </si>
  <si>
    <t>Accumulated deficit</t>
  </si>
  <si>
    <t>Total shareholders' (deficit) equity</t>
  </si>
  <si>
    <t>Total liabilities and shareholders' (deficit) equity</t>
  </si>
  <si>
    <t>Consolidated Balance Sheets (Parenthetical) - $ / shares</t>
  </si>
  <si>
    <t>Statement of Financial Position [Abstract]</t>
  </si>
  <si>
    <t>Preferred shares, par value</t>
  </si>
  <si>
    <t>Preferred stock, shares authorized</t>
  </si>
  <si>
    <t>Preferred shares, shares issued</t>
  </si>
  <si>
    <t>Preferred shares, shares outstanding</t>
  </si>
  <si>
    <t>Ordinary shares, par value</t>
  </si>
  <si>
    <t>Ordinary shares, shares authorized</t>
  </si>
  <si>
    <t>Ordinary shares, shares issued</t>
  </si>
  <si>
    <t>Ordinary shares, issued outstanding</t>
  </si>
  <si>
    <t>Consolidated Statements of Operations - USD ($)</t>
  </si>
  <si>
    <t>Revenues:</t>
  </si>
  <si>
    <t>Oil and gas revenue</t>
  </si>
  <si>
    <t>Other revenue - administrative overhead</t>
  </si>
  <si>
    <t>Other operating revenue - gain on sale of oil and gas properties</t>
  </si>
  <si>
    <t>Total revenues</t>
  </si>
  <si>
    <t>Costs and expenses:</t>
  </si>
  <si>
    <t>Lease operating expenses</t>
  </si>
  <si>
    <t>Ad valorem and production taxes</t>
  </si>
  <si>
    <t>Depreciation, depletion and amortization</t>
  </si>
  <si>
    <t>(Reduction) accretion of asset retirement obligation</t>
  </si>
  <si>
    <t>General and administrative expenses</t>
  </si>
  <si>
    <t>Impairment of oil and gas properties</t>
  </si>
  <si>
    <t>Total costs and expenses</t>
  </si>
  <si>
    <t>Loss from operations</t>
  </si>
  <si>
    <t>Other expense</t>
  </si>
  <si>
    <t>Interest Expense, related party</t>
  </si>
  <si>
    <t>Interest expense</t>
  </si>
  <si>
    <t>Net loss before taxes</t>
  </si>
  <si>
    <t>Provision for income taxes</t>
  </si>
  <si>
    <t>Net loss</t>
  </si>
  <si>
    <t>Net loss per ordinary share:</t>
  </si>
  <si>
    <t>Basic</t>
  </si>
  <si>
    <t>Diluted</t>
  </si>
  <si>
    <t>Weighted average ordinary shares outstanding:</t>
  </si>
  <si>
    <t>Consolidated Statement of Shareholders' (Deficit) Equity - USD ($)</t>
  </si>
  <si>
    <t>Total</t>
  </si>
  <si>
    <t>Ordinary Shares</t>
  </si>
  <si>
    <t>Paid - In Capital</t>
  </si>
  <si>
    <t>Retained Earnings (Accumulated Deficit)</t>
  </si>
  <si>
    <t>Beginning Balance at Dec. 31, 2013</t>
  </si>
  <si>
    <t>Beginning Balance (in shares) at Dec. 31, 2013</t>
  </si>
  <si>
    <t>Ordinary shares sold to officer</t>
  </si>
  <si>
    <t>Ordinary shares sold to officer (in shares)</t>
  </si>
  <si>
    <t>Stock based compensation</t>
  </si>
  <si>
    <t>Issuance of warrants in conjunction with Senior Notes financing</t>
  </si>
  <si>
    <t>Issuance of warrants to transaction advisors</t>
  </si>
  <si>
    <t>Ending Balance at Dec. 31, 2014</t>
  </si>
  <si>
    <t>Ending Balance (in shares) at Dec. 31, 2014</t>
  </si>
  <si>
    <t>Ending Balance at Dec. 31, 2015</t>
  </si>
  <si>
    <t>Ending Balance (in shares) at Dec. 31, 2015</t>
  </si>
  <si>
    <t>Consolidated Statements of Cash Flows - USD ($)</t>
  </si>
  <si>
    <t>Cash flows from operating activities:</t>
  </si>
  <si>
    <t>Adjustments to reconcile net loss to net cash provided by operating activities:</t>
  </si>
  <si>
    <t>Impairment of Oil and Gas Properties</t>
  </si>
  <si>
    <t>Amortization of interest expense</t>
  </si>
  <si>
    <t>Amortization of deferred financing costs</t>
  </si>
  <si>
    <t>Amortization of debt discount</t>
  </si>
  <si>
    <t>Loss on disposal of fixed assets</t>
  </si>
  <si>
    <t>Gain from sale of oil and gas properties</t>
  </si>
  <si>
    <t>Changes in operating assets and liabilities:</t>
  </si>
  <si>
    <t>Receivable from affiliated companies</t>
  </si>
  <si>
    <t>Payable to affiliated companies</t>
  </si>
  <si>
    <t>Accrued joint interest billing payable</t>
  </si>
  <si>
    <t>Net cash used in operating activities</t>
  </si>
  <si>
    <t>Cash flows from investing activities:</t>
  </si>
  <si>
    <t>Additions to property and equipment</t>
  </si>
  <si>
    <t>Additions to oil and gas properties</t>
  </si>
  <si>
    <t>Proceeds from sale of oil and gas properties</t>
  </si>
  <si>
    <t>Net cash used in investing activities</t>
  </si>
  <si>
    <t>Cash flows from financing activities:</t>
  </si>
  <si>
    <t>Proceeds from sale of ordinary shares to officer</t>
  </si>
  <si>
    <t>Proceeds from Senior Secured Notes</t>
  </si>
  <si>
    <t>Proceeds from Directors' Loans</t>
  </si>
  <si>
    <t>Repayment of Directors' Loans</t>
  </si>
  <si>
    <t>Repayment of Term Note</t>
  </si>
  <si>
    <t>Prepaid interest, Senior Secured Notes</t>
  </si>
  <si>
    <t>Deferred financing cost</t>
  </si>
  <si>
    <t>Proceeds from advances from affiliates</t>
  </si>
  <si>
    <t>Net cash provided by financing activities</t>
  </si>
  <si>
    <t>Net increase (decrease) in cash and cash equivalents</t>
  </si>
  <si>
    <t>Cash and cash equivalents at beginning of year</t>
  </si>
  <si>
    <t>Cash and cash equivalents at end of year</t>
  </si>
  <si>
    <t>Cash for:</t>
  </si>
  <si>
    <t>Interest</t>
  </si>
  <si>
    <t>Taxes</t>
  </si>
  <si>
    <t>Non-cash investing and financing activities:</t>
  </si>
  <si>
    <t>Addition to deferred financing costs</t>
  </si>
  <si>
    <t>Addition to oil and gas properties through increase in accrued joint interest billings payable</t>
  </si>
  <si>
    <t>Accrued liability converted to term note</t>
  </si>
  <si>
    <t>Organization and Operations of the Company</t>
  </si>
  <si>
    <t>Organization and Operations of the Company [Abstract]</t>
  </si>
  <si>
    <t>1. Organization and Operations of the Company Organization Arabella Exploration, Inc. (formerly known as Lone Oak Acquisition Corporation) (the “Parent”) was incorporated in the Cayman Islands on June 17, 2010 as a blank check company whose objective was to acquire an operating business. Parent’s wholly owned subsidiary Arabella Exploration, LLC (“Arabella LLC”) was formed in 2011, to acquire interests in low risk prospective and producing oil and gas properties primarily in the Permian Basin in West Texas. The Parent and Arabella LLC (collectively the “Company”) completed a reverse merger on December 24, 2013 as more fully described below in Note 2. AEX Operating, LLC (“AOC”), a wholly owned subsidiary of the Parent, was formed in 2014 to assume the operations role for the Parent. AOC posted a surety bond with the Texas Railroad Commission and is the operator of record for the Company’s oil and gas properties as of December 31, 2014. Prior to December 31, 2014 Arabella Petroleum Company, LLC, an affiliate of Jason Hoisager, the Parent’s Chief Executive Officer was the operating of record for the Company’s acreage. Nature of Business The Company is an independent exploration and production company focused on the acquisition and development of unconventional oil and natural gas resources in the Permian Basin in West Texas. The Company owns acreage leases and participates in the drilling of oil and natural gas wells with other working interest partners. Due to the capital intensive nature of oil and natural gas drilling activities, the operating company responsible for conducting the drilling operations may request advance payments from the working interest partners for their share of the costs.</t>
  </si>
  <si>
    <t>Reverse Merger</t>
  </si>
  <si>
    <t>Reverse Merger [Abstract]</t>
  </si>
  <si>
    <t>2. Reverse Merger Parent and Arabella LLC (the wholly owned subsidiary) entered into a reverse merger on December 24, 2013 where the Parent issued 3,125,000 ordinary shares to the holders of all of the issued and outstanding interests of Arabella LLC immediately prior to the time of the Acquisition in exchange for 100% of the units of Arabella LLC. In connection with the reverse merger, 1,704,826 of the Parent’s ordinary shares remained outstanding and the remaining funds in the trust account, in the amount of $5,183,417, were distributed to the Parent. With that exchange, the Company’s Chief Executive Officer Jason Hoisager owns the majority of the Company’s ordinary shares. In connection with the reverse merger, 1,705,002 of additional ordinary shares (“earnout shares”) will be awarded to certain individuals associated with Arabella LLC over the following three years if the Company achieves its earnout goals. The shares will be issued in equal thirds if on each of December 31, 2014, 2015 and 2016 the Company shall have increased its proved reserves over the immediately preceding year by 100%, 66% and 33%, respectively and conforms with certain cost metrics. The Company has not determined the ultimate disposition of these shares for 2015 or 2014. The merger was accounted for as a “reverse merger” and a recapitalization since the shareholders of Arabella LLC (i) owned a majority of the outstanding ordinary shares of the Company immediately following the completion of the transaction, and (ii) have the significant influence and the ability to elect or appoint or to remove a majority of the members of the governing body of the combined entity, and Arabella LLC’s senior management dominates the management of the combined entity in following the completion of the transaction in accordance with the provision of Financial Accounting Standards Board Accounting Standards Codification (“FASB-ASC”) Topic 805 Business Combinations. Accordingly, Arabella LLC is deemed to be the accounting acquirer in the transaction and, consequently, the transaction is treated as a recapitalization of Arabella LLC. Accordingly, the assets and liabilities and the historical operations that are reflected in the financial statements are those of Arabella LLC and are recorded at the historical cost basis of Arabella LLC. Parent’s assets, liabilities and results of operations were consolidated with the assets, liabilities and results of operations of Arabella LLC after the merger.</t>
  </si>
  <si>
    <t>Recent Developments, Liquidity and Ability to Continue as a Going Concern</t>
  </si>
  <si>
    <t>Recent Developments, Liquidity and Ability to Continue as a Going Concern [Abstract]</t>
  </si>
  <si>
    <t>3. Recent Developments, Liquidity and Ability to Continue as a Going Concern The accompanying financial statements have been prepared in US dollars and in accordance with accounting principles generally accepted in the United States of America on a going concern basis, which contemplates the realization of assets and the satisfaction of liabilities and commitments in the normal course of business. The Company commenced oil and gas exploration activities in 2011 and at December 31, 2015 had an accumulated deficit of $35,961,252 and a working capital deficit of $24,514,819 largely consisting of notes payable due in less than twelve months as well as accounts payable and advances from affiliates. The Company is not currently engaged in any new drilling for oil and gas due to the depressed price for oil. The current oil pricing environment and related conditions raise substantial doubt about the Company’s ability to continue as a going concern. The Company’s ability to continue as a going concern is dependent on its ability to generate revenue from oil and gas operations or asset sales and achieve profitable operations and to generate sufficient cash flow from financing and operations to meet its obligations, as they become payable. Management has plans to explore additional alternatives to its existing oil and gas activities to generate revenue in the current oil pricing environment. Although there are no assurances that management’s plans will be realized management believes that the Company will be able to continue operations in the future. Accordingly, no adjustment relating to the recoverability and classification of recorded asset amounts and the classification of liabilities has been made to the accompanying financial statements in anticipation of the Company not being able to continue as a going concern. The Company entered into a Purchase and Sale Agreement with a third party buyer (“Buyer”), dated as of July 1, 2015, and a letter agreement with McCabe Petroleum Corporation (“McCabe”), dated as of April 15, 2015, pursuant to which the Company would sell its ownership interest in certain of its properties for cash and properties. Pursuant to the agreements, the transactions would have closed simultaneously and the Company would transfer its Locker State, Graham, Woods, Jackson and Emily Bell prospects to the Buyer and would have received cash from the Buyer and certain properties from McCabe. On September 1, 2015, the Company received a text message and email from the Buyer terminating the PSA pursuant to Section 13.1 of the PSA. The Buyer cited several items to justify its unexpected cancelation of the PSA including a number of standard closing information items as well as certain third party approvals that had not been obtained as of that date. The letter agreement with McCabe remains in place but is dependent on a transaction similar to the one contemplated in the PSA being consummated simultaneously. The Company is currently searching for such a replacement or another strategic alternative. The Company is not currently drilling any new wells; if it were to resume drilling it might need approximately $40 million to fund its operations during the next twelve months, which would include minimum annual property lease payments, well expenditures and operating costs and expenses, however, if oil prices do not rebound significantly in a short time it is highly unlikely that it will resume drilling or drill at such a high pace. In the event that it begins new drilling operations it may require additional funding in 2016. On September 2, 2014 the Company sold $16,000,000 of Notes under its $45,000,000 Senior Secured Note Facility (See Note 8 – Senior Secured Notes), with further sales during the term of the facility to be based upon reserve based performance hurdles. No additional Notes were issued. The Notes were due on September 2, 2015; the Company was unable to repay them and is continuing to negotiate with its Senior Lender. On January 21, 2016 the Company received notice from its Senior Lender that they were declaring the Additionally, in the event that the Company is able to redeem its initial public offering warrants as discussed in Note 11 – Shareholders Equity, the initial public offering warrants would likely be exercised resulting in the receipt of proceeds up to $20,532,500 to further sustain the Company’s operations. There can be no assurance that the Company will redeem the initial public offering warrants.</t>
  </si>
  <si>
    <t>Summary of Significant Accounting Policies</t>
  </si>
  <si>
    <t>Summary of Significant Accounting Policies [Abstract]</t>
  </si>
  <si>
    <t>4. Summary of Significant Accounting Policies Principals of Consolidation The accompanying consolidated financial statements of the Company include the accounts of Arabella Exploration Inc. and its wholly owned subsidiaries Arabella Exploration, LLC, Arabella Operating, LLC and Arabella Midstream, LLC. All significant intercompany transactions have been eliminated in consolidation. Revised Prior Period Amounts The Company revised the presentation of oil and gas properties, successful efforts method - net, notes payable, net of discount and accrued joint interest billings payable – related party in its consolidated balance sheet for the year ending December 31, 2014 to reverse the effect of an over-accrual of joint interest billings payable – related party in the amount of $737,974, more fully discussed in Note 7 and to reflect a $125,000 liability as described more fully in Note 10. Tabular summaries of the revisions are presented below:
Consolidated Balance Sheet December 31, 2014
Previously Reported Revisions Revised Reported
Oil and gas properties, successful efforts method - net $ 29,043,146 $ (737,974 ) $ 28,305,172
Accounts payable and accrued liabilities 876,058 125,000 1,001,058
Accrued joint interest billings payable, related party 4,120,488 (737,974 ) 3,382,514
Accumulated deficit (4,179,979 ) (125,000 ) (4,304,979 )
Consolidated Statement of Operations Year ended December 31, 2014
Previously Reported Revisions Revised Reported
Net loss $ (4,691,549 ) $ (125,000 ) $ (4,816,549 )
Net loss per ordinary share:
Basic $ (0.95 ) $ (0.03 ) $ (0.98 )
Diluted $ (0.95 ) $ (0.03 ) $ (0.98 ) The Company analyzed the revisions under SEC staff guidance (Staff Accounting Bulletin 108) and determined that the revisions are immaterial on a quantitative and qualitative basis and that it is probable that the judgment of a reasonable person relying upon the financial statements would not have been changed or influenced by the inclusion or correction of the items in the year ended December 31, 2014. Therefore, amendment of the previously filed annual report on Form 10-K is not considered necessary. However, if the adjustments to correct the errors were recorded in the first quarter of 2015, the Company believes the impact would have been significant to the first quarter and would impact comparisons to prior periods. The Company has also revised in this current Form 10-K filing the previously reported annual financial statements for 2014 on Form 10-K for these amounts.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estimates of the valuation allowance for deferred tax assets and estimates of expenses related to legal, environmental and other contingencies. Certain of these estimates require assumptions regarding future commodity prices, future costs and expenses and future production rates. Actual results could differ from those estimat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oil and natural gas prices could have a material adverse effect on the Company’s financial position, results of operations, cash flows and quantities of oil and natural gas reserves that may be economically produced.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expense, dismantlement and abandonment costs, and impairment expense. Cash and Cash Equivalents The Company considers all highly liquid investments purchased with a maturity of three months or less when purchased and money market funds to be cash equivalents. The Company maintains cash and cash equivalents in bank deposit accounts which, at times, may exceed the federally insured limits. The Company has not experienced any significant losses from such investments. Accounts Receivable Accounts receivable consist of receivables from the operators for properties in which the Company has working interests for the oil and natural gas production delivered to purchasers. The purchasers remit payment for production directly to the operator, then the operator allocates the revenue based on the working interest of the owners. The Company generally receives its share of the working interest revenue within three months after the production month. Accounts receivable are stated at amounts based on the percent revenue working interest due from the purchasers that goes through the operator of the property, net of an allowance for doubtful accounts when the Company believes collection is doubtful. Accounts receivable outstanding longer than the contractual payment terms are considered past due. The Company determines its allowance by considering a number of factors, including the length of time accounts receivable are past due, the Company’s previous loss histor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5 or 2014. Property and Equipment Property and equipment include furniture and fixtures, computer equipment and software and transportation equipment. These items are recorded at cost and are depreciated using the straight-line method based on lives of the individual assets ranging from one to seven years. The Company expenses maintenance and repairs in the period incurred. Upon retirements or disposition of assets, the cost and related accumulated depreciation are removed from the consolidated balance sheet with the resulting gains or losses, if any, reflected in operations. Oil and Gas Properties Proved Oil and Gas Properties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epreciation, depletion and amortization (“DD&amp;A”) of oil and natural gas properties is calculated on a field-by-field basis using the unit-of-production method. All capitalized well costs and leasehold costs of proved properties are amortized on a unit-of-production basis over the remaining life of proved developed reserves and total proved reserves, respectively.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partial field) are charged or credited, net of proceeds, to
accumulated DD&amp;A unless doing so significantly affects the unit-of-production amortization rate for an entire field, in which case a gain or loss is recognized currently.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in Note 5 — Fair Value Measurements. Impairment of oil and gas assets for the year ended December 31, 2015 was $21,202,608. The impairment was due to the prolonged decline in the price of oil and gas which changed the recovery economics and expected future revenue of the Company’s producing wells resulting in an impairment charge. In addition, a number of the Company’s properties were lost to lease expiration in 2015. No impairment of proved oil and natural gas properties was recorded for the year ended December 31, 2014.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of oil and gas properties in the Consolidated Statement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one Spring and Wolfcamp formations by the Company or by other operators in areas adjacent to or near the Company’s unproved propertie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As of December 31, 2015 and 2014, the Company had no exploratory well costs. 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5 — Fair Value Measurements. To the extent future revisions to these assumptions impact the fair value of the existing ARO liability, a corresponding adjustment is made to the related asset. Revenue Recognition Oil and gas revenue from the Company’s interests in producing wells is recognized when the product is delivered, at which time the customer has taken title and assumed the risks and rewards of ownership, and collectability is reasonably assured.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s a result, the Company maintains a minimum amount of product inventory in storage. Accounting for Stock-Based Compensation The Company grants stock options to the members of its Board of Directors. These plans and related accounting policies are defined and described more fully in Note 13—Shareholders’ Equity. Stock compensation awards are measured at fair value on the date of grant and are expensed, net of estimated forfeitures, over the required service period. Production Taxes The Company pays taxes and royalties on oil and natural gas in accordance with the laws and regulations applicable to those agreements. Concentrations of Market and Credit Risk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The Company operates in the exploration, development and production sector of the oil and gas industry. The Company’s receivables include amounts due from purchasers of its oil and natural gas production. While certain of these customers are affected by periodic downturns in the economy in general or in their specific segment of the oil or natural gas industry, the Company believes that its level of credit-related losses due to such economic fluctuations has been and will continue to be immaterial to the Company’s results of operations over the long-term. 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 Income Taxes Arabella Exploration, Inc. has identified the Cayman Islands as its only “major” tax jurisdiction, as defined. Arabella Exploration, Inc. has received an undertaking from the Governor-in-Cabinet of the Cayman Islands that, in accordance with section 6 of the Tax Concessions Law (Revised) of the Cayman Islands, for a period of 20 years from the date of the undertaking, no law which is enacted in the Cayman Islands imposing any tax to be levied on profits, income, gains or appreciations shall apply to Arabella Exploration, Inc. or its operations and, in addition, that no tax to be levied on profits, income, gains or appreciations or which is in the nature of estate duty or inheritance tax shall be payable (i) on the Company’s securities or our debentures or other obligations or (ii) by way of the withholding in whole or in part of a payment of dividend or other distribution of income or capital by Arabella Exploration, Inc. to its security holders or a payment of principal or interest or other sums due under a debenture or other obligation. Based on the Company’s evaluation, it has been concluded that there are not significant uncertain tax positions requiring recognition in the Company’s financial statements. Since Arabella Exploration, Inc. was incorporated on June 17, 2010, the evaluation was performed for the 2010, 2011 and 2012 tax years which will be the only periods subject to examination. The Company believes that its income tax positions and deductions would be sustained on audit and does not anticipate any adjustments that would result in material changes to its financial position. During 2013, 2012 and 2011, Arabella, LLC was not a taxable entity for federal income tax purposes. Accordingly, Arabella did not directly pay federal income tax. Arabella, LLC’s taxable income or loss, which may vary substantially from the net income or net loss Arabella, LLC’s reports in Arabella Exploration, Inc.’s consolidated statement of income, is includable in the federal income tax returns of the member. During 2015 and 2014, Arabella Exploration, LLC was a taxable entity for federal income tax purposes as more fully described in Note 16 – Income Taxes. Fair Value of Financial and Non-Financial Instruments The carrying value of cash and cash equivalents, accounts receivable, accounts payable and other payables approximate their respective fair market values due to their short-term maturities. At December 31, 2015 the Company’s cash equivalents are Level 1 assets. The Company’s asset retirement obligations are also recorded on the Consolidated Balance Sheet at amounts
which approximate fair market value. See Note 5 — Fair Value Measurements. The Senior Secured Notes were carried at cost, less the debt discount incurred related to the fair value of the warrants issued in conjunction with the sale of the Senior Secured Notes at December 31, 2014. The Senior Secured Notes are carried at their full face value as of December 31, 2015 as the debt discount has been fully amortized. See Note 9 – Senior Secured Notes. Earnings per Share Basic earnings per share is computed by dividing net income available to shareholders by the weighted average number of shares outstanding for the periods presented. Fully diluted earnings per share is computed by dividing net income available to shareholders by the weighted average number of fully diluted shares outstanding for the periods presented. See Note 17 – Earnings Per Share Recent Accounting Pronouncements 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The Company has elected early adoption of this standard. In August 2014, the FASB issued ASU No.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The Company has elected early adoption of this standard. The FASB has issued ASU No.
2015-03, Interest - Imputation of Interest (Subtopic 835-30): Simplifying the Presentation of Debt Issuance Costs. The amendments in this ASU require that debt issuance costs related to a debt liability be presented in the balance sheet as a direct deduction from the carrying amount of that debt liability, consistent with debt discounts. The recognition and measurement guidance for debt issuance costs have not changed. In May 2014, the FASB issued ASU No.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7, including interim periods within that reporting period, and early application is permitted commencing January 1, 2017. The Company is currently evaluating the provisions of ASU 2014-09 and assessing the impact, if any, it may have on its financial position and results of operations. In November 2015, the FASB has issued an update to ASU No. 2015-17 “Income Taxes (Topic 740): Balance Sheet Classification of Deferred Taxes.” The update requires a company to classify all deferred tax assets and liabilities as noncurrent. The update of ASU 2015-17 is effective for us on January 1, 2018. The Company does not expect the adoption of the update of ASU 2015–17 to have a significant impact on its financial statements. In February 2016, the FASB issued ASU No.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t>
  </si>
  <si>
    <t>Fair Value Measurements</t>
  </si>
  <si>
    <t>Fair Value Measurements [Abstract]</t>
  </si>
  <si>
    <t>5. Fair Value Measurements In accordance with the FASB’s authoritative guidance on fair value measurements, the Company’s financial assets and liabilities are measured at fair value on a recurring basis. The Company recognizes its non-financial assets and liabilities, such as asset retirement obligations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Level 2 Level 3 Nonfinancial Assets and Liabilities Asset retirement obligations. Impairment.</t>
  </si>
  <si>
    <t>Property and Equipment</t>
  </si>
  <si>
    <t>Property and Equipment [Abstract]</t>
  </si>
  <si>
    <t>6. Property and Equipment Property and equipment include furniture and fixtures, computer equipment and software and transportation equipment:
December 31, December 31,
2015 2014
Property and equipment, gross $ 346,199 $ 435,679
Less: Accumulated depreciation and amortization (213,691 ) (119,853 )
Property and Equipment, net $ 132,508 $ 315,826 Depreciation expense was $128,416 and $132,303 for the years ended December 31, 2015 and 2014, respectively. The Company disposed of two vehicles in 2015 with a net book value of $54,902 for $23,000 resulting from a loss on sale of asset of $31,902 which was accounted for in General and Administrative expenses. Effective January 1, 2016 the Company transferred certain of its fixed assets to a third party management company in return for the forgiveness of certain indebtedness. The gross book value of the assets was $293,893 and they were appraised at under $50,000 in current conditions. The Company currently leases this equipment for its use from that third party management company, inclusive of utilities and other office expenses for $12,500 per month.</t>
  </si>
  <si>
    <t>Oil and Gas Properties</t>
  </si>
  <si>
    <t>Oil and Gas Properties / Supplemental Oil and Gas Reserve Information (Unaudited) [Abstract]</t>
  </si>
  <si>
    <t>7. Oil and Gas Properties The following table sets forth the Company’s oil and gas properties:
December 31,
2015 2014
Proved oil and gas properties (1) $ 22,316,760 $ 25,168,514
Less: Accumulated depreciation, depletion, amortization and impairment (2) (20,171,564 ) (1,763,731 )
Proved oil and gas properties, net 2,145,196 23,404,783
Unproved oil and gas properties 4,785,930 4,900,389
Total oil and gas properties, net $ 6,931,126 $ 28,305,172
(1) (2)
Included in the Company’s proved oil and gas properties are estimates of future asset retirement costs of $21,105 and $23,575 at December 31, 2015 and 2014, respectively. Included in the depreciation, depletion, amortization and impairment is depletion of $673,278 and $1,312,012 in 2015 and 2014, respectively. The Company recorded impairment of oil and gas assets for the year ended December 31, 2015 of $21,202,608, which includes impairment of existing wells of $17,734,554 and the loss of $3,468,054 in other properties. The Impairment was due to the prolonged decline in the price of oil and gas which changed the recovery economics and expected future revenue of the Company’s producing wells resulting in an impairment charge. In addition, a number of the Company’s properties were lost to lease expiration in 2015.</t>
  </si>
  <si>
    <t>Asset Retirement Obligations</t>
  </si>
  <si>
    <t>Asset Retirement Obligations [Abstract]</t>
  </si>
  <si>
    <t xml:space="preserve">8. Asset Retirement Obligations The following table reflects the changes in the Company’s ARO during the years ended December 31, 2015 and 2014: Year Ended December 31, 2015 2014 Asset retirement obligation — beginning of period $ 25,843 $ 21,171 Additions to ARO from new properties -- 6,030 Sales or abandonments of properties (3,273 ) (3,128 ) Accretion expense during period 1,920 1,770 Asset retirement obligation — end of period $ 24,490 $ 25,843 </t>
  </si>
  <si>
    <t>Senior Secured Notes</t>
  </si>
  <si>
    <t>Senior Secured Notes/Term Note [Abstract]</t>
  </si>
  <si>
    <t>9. Senior Secured Notes On September 2, 2014 the Company entered into a $45,000,000 Senior Secured Note Facility with a one year borrowing period and a one year term per draw (the “Notes”) with a New York based investor (the “Investor”). The sale of $16,000,000 in Notes occurred on September 2, 2014 with further sales to be based upon reserve based performance hurdles. No additional Notes were issued. The Notes bear interest at an annual rate of 15%, of which six months was prepaid at close. The Notes are due one year from the issuance date and can be redeemed by the Company at any time without penalty. The Notes became due on September 2, 2015; the Company was unable to repay them and is continuing to negotiate with its Senior Lender. The Company paid a 3% origination fee to the Investor and a 5% cash commission to its advisors on the transaction. In conjunction with the sale of the Notes, the Company issued warrants to purchase 1,300,000 of the Company’s ordinary shares at a price of $5.00 per share (the “Financing Warrants”). The Financing Warrants expire on September 2, 2019. The Senior Secured Notes are carried at December 31,2015 and 2014 at their face value less the amortized amount of the debt discount associated with the relative fair value at issuance of the Financing Warrants. The fair value of the Financing Warrants at issue was determined to be approximately $4,059,300 using the Black-Scholes pricing model. Significant assumptions used in the valuation include an expected term of 5 years, an expected volatility of 51.0% based on historical value and corresponding volatility of the Company’s peer group stock price for a period consistent with the warrants expected term, a risk free interest rate of 1.69% based on the a U.S. Treasury Note with a similar term to the expected term on the date of the grant, and an expected dividend yield of 0.0% as the Company does not expect to pay dividends in the near future. The Relative Fair Value of the Financing Warrants was then determined by applying the ratio of value of the Notes to the value of the Notes plus the fair value of the Financing Warrants to the amount of the Notes. Using this metric, the relative fair value of the Financing Warrants was determined to be $3,237,840. The debt discount is amortized using the straight line method over the one year term of the Notes. As of September 2, 2015, the Notes became due and the debt discount has been fully amortized, as such the Notes are presented at their full face value as of December 31, 2015. The Company has elected early adoption of accounting Standards Update (ASU) No. 2015-03, Interest - Imputation of Interest (Subtopic 835-30): Simplifying the Presentation of Debt Issuance Costs, as such deferred financing costs, net of amortization in the amount of $2,003,193 do not appear in current assets and are instead netted against the face value of the Notes. December 31, 2015 2014 Senior Secured Notes Payable $ 16,000,000 $ 16,000,000 Less: Debt discount – warrants (3,237,840 ) (3,237,840 ) Deferred financing costs (3,004,790 ) (3,004,790 ) Add: Accretion of debt discount 3,237,840 1,079,280 Amortization of deferred financing cost 3,004,790 1,001,597 Senior Secured Notes Payable, net of discount $ 16,000,000 $ 11,838,247 Interest expense for the year ended December
31, 2015 was a total of $7,153,373 consisting of $2,991,620 of interest expense (including an accrual of $591,620 in possible penalty rate
interest) and $2,158,560 of accretion of the debt discount. Amortization of deferred financing costs was $2,003,193 for the same period. Interest expense for the year ended December 31, 2014 was a total of $2,880,877 consisting of $800,000 of interest expense and $1,079,280 of accretion of the debt discount. Amortization of deferred financing costs was $1,001,597 for the same period. Pending discussions with its Senior Lender concerning the disposition of the Notes, the Company continued to accrue $200,000 per month in interest expenses based on the 15% interest rate on the Notes. On January 21, 2016 the Company received notice from its Senior Lender that they were declaring the Notes in default as of June 4, 2015. While the Company does not necessarily believe that additional interest is due, it has recorded an additional accrued interest charge in the amount of $591,620 at December 31, 2015 to reflect the maximum possible difference between the original Note interest and the default Note interest provisions.</t>
  </si>
  <si>
    <t>Term Note</t>
  </si>
  <si>
    <t>10. Term Note On May 4, 2015 the Company reached a settlement agreement to pay Heartland Bank (“Heartland”) $125,000 to settle Heartland’s demands that the Company pay a break-up fee and certain costs relating to a financing that the Company explored with Heartland but ultimately rejected in favor of other financing. Under the settlement, the Company issued Heartland a $250,000 non-interest bearing Term Note (the “Term Note”) and agreed to pay $10,000 on the 15 th Because the events leading to the Heartland lawsuit occurred during 2014, the Company has accounted for the liability as if it had been incurred during the year ended December 31, 2014 and adjusted its financials accordingly as described in Note 4.</t>
  </si>
  <si>
    <t>Notes Payable to Directors</t>
  </si>
  <si>
    <t>Notes Payable To Directors [Abstract]</t>
  </si>
  <si>
    <t>11. Notes Payable to Directors On May 1, 2014 the Company received a loan from Hauser Holdings, LLC an affiliate of Richard Hauser, one of our directors. The $800,000 loan was due August 31, 2014 and bears an interest rate of 10% per annum. On June 10, 2014 the Company received a loan from BBS Capital Fund, LP an affiliate of Berke Bakay, one of our directors. The $500,000 loan was due August 31, 2014 and bears an interest rate of 10% per annum. On September 4, 2014 the Company repaid its loans from BBS Capital Fund, LP and Hauser Holdings, LLC with accrued interest for total repayment of $512,500 and $828,222, respectively.</t>
  </si>
  <si>
    <t>Note Payable to Officer</t>
  </si>
  <si>
    <t>Note Payable to Officer [Abstract]</t>
  </si>
  <si>
    <t>12. Note Payable to Officer As of December 31, 2015 and 2014, the Company’s note payable to officer is payable to Jason Hoisager, the founder of Arabella Exploration, LLC, with an outstanding balance of $3,007,170. The founder is currently the President of the Company and is a director and majority shareholder of the Company. The note payable is non-interest bearing and matures in December of 2023.</t>
  </si>
  <si>
    <t>Shareholders' Equity</t>
  </si>
  <si>
    <t>Shareholders' Equity [Abstract]</t>
  </si>
  <si>
    <t>13. Shareholders’ Equity The Company is authorized to issue 50,000,000 ordinary shares and 5,000,000 preferred shares with a par value of $0.001 per share. Ordinary Shares On June 26, 2014 the Company’s Chief Executive Officer Jason Hoisager purchased 190,477 of the Company’s ordinary shares for $10.50 per share for an aggregate of $2,000,009 in a private placement. Preferred Shares The Company is authorized to issue up to 5,000,000 preferred shares with a par value of $0.001 and the characteristics of the preferred shares will be determined by the Board of Directors of the Company from time to time. Warrants In connection with Parent’s Offering in March 2011, the Company issued 4,106,500 offering warrants, which entitles the holders to purchase ordinary shares at the price of $5.00 per share, commencing on the date of the business combination, if the Company has an effective and current registration statement covering the ordinary shares issuable upon exercise of the initial public offering warrants and a current prospectus relating to such ordinary shares, and expiring three years from that date. The Company may redeem the initial public offering warrants at a price of $0.01 per initial public offering warrant upon 30 days’ notice while the initial public offering warrants are exercisable, only when the last sale price of the ordinary shares is at least $10.50 per share for any 20 trading days within a 30 trading day period, provided that a current registration statement is in effect for the ordinary shares underlying the initial public offering warrants. If not exercised, the initial public offering warrants expire on December 24, 2016. If the Company redeems the initial public offering warrants, management of the Company will have the option to require any holder that wishes to exercise his initial public offering warrants to do so on a cashless basis. Simultaneously with the Offering, certain of the
shareholders purchased 6,600,000 insider warrants at the price of $0.35 per insider warrant (for an aggregate purchase price of $2,310,000) from the Company. These insider warrants have the same terms as the 4,106,500 initial public offering warrants referred to in the preceding paragraph, except these insider warrants are not redeemable and the insider warrants are exercisable for cash or on a cashless basis. In conjunction with the sale of the Notes, the Company issued the Financing Warrants to purchase 1,300,000 of the Company’s ordinary shares at a price of $5.00. The Financing Warrants expire on September 2, 2019. Unit Purchase Option In connection with the Offering, the Company issued unit purchase options to purchase an aggregate of 400,000 units at an exercise price of $8.80 per unit to its underwriters and designees of the underwriter. Each unit consists of one ordinary share and one redeemable ordinary share purchase warrant, which contains a provision for cashless exercise and has the same terms as the 4,106,500 initial public offering warrants. The unit purchase option expires on December 24, 2018. Stock-based Compensation On May 5, 2014 the Company granted each non-employee director 30,000 stock options to purchase its ordinary shares for joining the board and 20,000 stock options to purchase its ordinary shares for each year of service commencing from January 30, 2014. All 50,000 stock options, in aggregate, vest ratably over two years and expire five years from the grant date. The stock options have an exercise price of $6.15 per share, which represents the closing price of the Company’s ordinary shares the day prior to the grant. The grant date fair value of the options granted was determined to be approximately $558,950 using the Black-Scholes pricing model. Significant assumptions used in the valuation include an expected term of 3.5 years utilizing the “Simplified Method” as the Company does not have sufficient historical experience to estimate an expected term, an expected volatility of 49.0% based on historical value and corresponding volatility of the Company’s peer group stock price for a period consistent with the stock option expected term, a risk free interest rate of 0.9% based on the a U.S. Treasury Note with a similar term to the expected term on the date of the grant, and an expected dividend yield of 0.0% as the Company does not expect to pay dividends in the near future. According to the terms of the option plan, vesting was retroactive to the beginning of service in January 2014; as such two quarters of vesting was recorded during the three months ended June 30, 2014. Messrs. Bush and Boyuls, two of the directors, resigned from the board on September 9, 2014. The remaining members of the board voted to allow them to continue in the vesting of their granted stock options as if they had served out their term. However, as no further service is required for the vesting, the Company expensed the entire amount of the grant in 2014. Accordingly, aggregated stock-based compensation expense for the years ended December 31, 2015 and 2014 was $167,685 and $391,265, respectively. Unrecognized compensation expense as of December 31, 2015 and 2014, relating to non-vested common stock options is approximately $0 and $167,685, respectively as all the options had vested by the fourth quarter of 2015. At December 31, 2015 and 2014, no options had been exercised and no options had been forfeited. As of December 31, 2015 and 2014 the aggregate intrinsic value of these options was $0. On February 2, 2015 the Company granted each non-employee director 20,000 stock options to purchase its ordinary shares for the year of service commencing from January 30, 2015. All 20,000 stock options vest ratably over two years on a quarterly basis and expire five years from the grant date. The stock options have an exercise price of $3.35 per share, which represents the closing price of the Company’s ordinary shares the day prior to the grant date. The grant date fair value of the options granted was determined to be $74,772 using the Black-Scholes pricing model. Significant assumptions used in the valuation include an expected term of 3.5 years utilizing the “Simplified Method” as the Company does not have sufficient historical experience to estimate an expected term, an expected volatility of 51.0% based on historical value and corresponding volatility of the Company’s peer group stock price for a period consistent with the stock option expected term, a risk free interest rate of 0.8% based on the a U.S. Treasury Note with a similar term to the expected term on the date of the grant, and an expected dividend yield of 0.0% as the Company does not expect to pay dividends in the near future. Aggregated stock-based compensation expense under the 2015 grant for the year ended December 31, 2015 was $37,386. Unrecognized compensation expense as of December 31, 2015, relating to non-vested common stock options is $37,386 and is expected to be recognized through the fourth quarter of 2016. At December 31, 2015, no options had been exercised and no options had been forfeited. As of December 31, 2015 the aggregate intrinsic value of these options was $0. A summary of stock option activity for the years ended December 31, 2015 and 2014 is presented below:
Number of Options Weighted
Outstanding at December 31, 2013 - -
Granted 250,000 $ 6.15
Forfeited - -
Exercised - -
Outstanding at December 31, 2014 250,000 $ 6.15
Exercisable at December 31, 2014 125,000 $ 6.15
Number of Options Weighted Average Exercise Price
Outstanding at December 31, 2014 250,000 6.15
Granted 60,000 $ 3.35
Forfeited - -
Exercised - -
Outstanding at December 31, 2015 310,000 $ 5.61
Exercisable at December 31, 2015 280,000 $ 5.85</t>
  </si>
  <si>
    <t>Related Party Transactions</t>
  </si>
  <si>
    <t>Related Party Transactions [Abstract]</t>
  </si>
  <si>
    <t>14. Related Party Transactions Mr. Jason Hoisager, the Company’s Chief Executive Officer, owns 100% of Arabella Petroleum Company LLC (“Petroleum”), which was the operating company for substantially all the wells that the Company has its working interest in. As Petroleum drilled and completed the wells, Petroleum billed the Company for its working ownership percentage of the capital costs. After the completion of each well, Petroleum sold the oil and gas and provided the Company its working interest revenue, net of production taxes and charges for the lease operating expenses. Petroleum is currently in bankruptcy as further discussed in Note 19 – Commitments and Contingencies. As of December 31, 2015 and 2014, the Company owed Petroleum $2,894,396 and $3,382,514, respectively, in joint interest billings to vendors for the well costs. During the year ended December 31, 2014, the Company paid Petroleum $17,072,542 in capital costs for the wells. Petroleum was responsible for collecting the revenue from the purchasers and providing the Company its accounts receivable, which totaled $814,689 at December 31, 2014. As of December 31, 2014 Petroleum owed the Company $381,801, a portion of the costs from the expense sharing agreement between the companies. As of December 31, 2014, Petroleum has ceased to provide these services to the Company and Arabella Operating, LLC, a wholly owned subsidiary of the Company, is the operator of record for the Company’s wells. The Company has a month to month consulting agreement with an affiliate of one of its directors to provide certain financial and operation services for $24,584 per month. During the year ended December 31, 2015, advances of $1,950,605 were received from affiliates of the Company’s CEO and other shareholders. These advances are Non-interest bearing and payable on demand.</t>
  </si>
  <si>
    <t>Other Operating Revenue - Gain on Sale of Oil and Gas Properties</t>
  </si>
  <si>
    <t>Other Operating Revenue - Gain on Sale of Oil and Gas Properties [Abstract]</t>
  </si>
  <si>
    <t>15. Other Operating Revenue – Gain on Sale of Oil and Gas Properties During the year ended December 31, 2014, Arabella sold undeveloped leased acreage for $5,337,388 in cash and recognized a gain on the sale of the properties of $3,038,261. During the year ended December 31, 2014, Arabella sold developed, non-operated leased acreage for $327,734 in cash and recognized a gain on the sale of the properties of $46,398. Total acreage sales resulted in $5,665,121 in proceeds and gains of $3,084,917 for year ended December 31, 2014. The Company did not sell any acreage in 2013.</t>
  </si>
  <si>
    <t>Income Taxes</t>
  </si>
  <si>
    <t>Income Taxes [Abstract]</t>
  </si>
  <si>
    <t>16. Income Taxes As of December 23, 2013, Arabella Exploration, LLC elected to be treated as a corporation for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had no income tax expense due to operating losses incurred for the years ended December 31, 2015 and 2014. The following is a reconciliation between the federal income tax benefit computed at the statutory federal income tax rate of 34% and actual income tax provision for the years ended December 31, 2015 and December 31, 2014, taking into account the reclassified amounts as described in Note 4 – Summary of Significant Accounting Principles – Revised Prior Period Amounts: Year Ended December 31, 2015 2014 Federal income tax benefit at statutory rate (10,763,133 ) (1,637,592 ) State taxes, net of Federal benefit 18,940 107,927 Permanent differences 504 1,624 Other - (307 ) Change in valuation allowance 10,743,689 1,528,348 Provision for income taxes - - The tax effects of temporary differences that gave rise to significant portions of deferred tax assets and liabilities at December 31, 2015 and December 31, 2014 are as follows: December 31, 2015 2014 Deferred tax assets: Net operating loss carryforward $ 18,934,497 $ 7,196,141 Stock compensation 206,690 135,613 Deferred tax liabilities: Fixed Assets (96,431 ) (53,011 ) Intangible drilling and other costs for oil and gas properties (6,772,719 ) (5,750,395 ) Net deferred tax assets and liabilities 12,272,037 1,528,348 Less valuation allowance (12,272,037 ) (1,528,348 ) Total deferred tax assets and liabilities $ - $ - The Company had a net deferred tax asset related to federal net operating loss carry forwards of $55,689,697 and $21,165,122 at December 31, 2015 and 2014, respectively. The federal net operating loss carry forwards will begin to expire between 2034 and 2035. Realization of the deferred tax asset is dependent, in part, on generating sufficient taxable income prior to expiration of the loss carry forwards. The Company has placed a 100% valuation allowance against the net deferred tax asset because future realization of these assets is not assured. The valuation allowance increased by $10,743,689 and $1,528,348 during 2015 and 2014, respectively. The Company files income tax returns in U.S. federal, state and foreign jurisdictions and is subject to examinations by the IRS and other taxing authorities. We currently have no open audits. Tax years after December 31, 2010 remain subject to audit by the IRS. The Company has not filed its 2014 tax returns. The Company estimated federal net operating losses as of December 31, 2014 that will be available to offset future income when the tax return has been fil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The Company’s tax returns remain subject to Federal and State tax examinations for all tax years since inception as none of the statutes have expired.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 The Company revised certain amounts for the year ended December 31, 2014 changing its book loss. The preceding tables reflect the revisions described in Note 4. The Company has not identified any uncertain tax positions requiring a reserve as of December 31, 2015 or 2014.</t>
  </si>
  <si>
    <t>Earnings per Share</t>
  </si>
  <si>
    <t>Earnings per Share [Abstract]</t>
  </si>
  <si>
    <t>17. Earnings per Share The calculation of diluted earnings per share does not include the potential dilutive impact of the 4,106,500 offering warrants outstanding during the periods presented since in 2015 and 2014 they were anti-dilutive. The calculation of diluted earnings per share does not include the potential dilutive impact of the Unit Purchase Option as it would be anti-dilutive and is not exercisable based on the Company’s average share and warrant prices. The calculation of diluted earnings per share does not include the potential dilutive impact of the 6,600,000 Insider Warrants in 2015 and 2014 as they were anti-dilutive. The calculation of diluted earnings per share does not include the impact of the 1,300,000 financing warrants as they were anti-dilutive in 2015 and 2014. The calculation of diluted earnings per share does not include the impact of the 310,000 board of directors’ stock options as they were anti-dilutive in 2015 and 2014. The following table sets forth the computation of the basic and diluted earnings per share for the years ended December 31, 2015 and 2014: Year Ended December 31, December 31, 2015 2014 Numerator for basic and diluted earnings per share: Net (loss) income $ (31,656,273 ) $ (4,816,548 ) Denominator: Denominator for basic earnings per ordinary shares – weighted average shares outstanding 5,020,303 5,020,303 Effect of dilutive warrants - - Denominator for diluted earnings per ordinary share – weighted average shares outstanding 5,020,303 5,020,303 Basic earnings per ordinary share $ (6.31 ) $ (0.98 ) Diluted earnings per ordinary share $ (6.31 ) $ (0.98 )</t>
  </si>
  <si>
    <t>Significant Concentrations</t>
  </si>
  <si>
    <t>Significant Concentrations [Abstract]</t>
  </si>
  <si>
    <t>18. Significant Concentrations Major customers. This concentration of customers may impact the Company’s overall credit risk, either positively or negatively, in that these entities may be similarly affected by changes in economic or other conditions. Management believes that the loss of any of these purchasers would not have a material adverse effect on the Company’s operations, as there are a number of alternative oil and natural gas purchasers in the Company’s producing region.</t>
  </si>
  <si>
    <t>Commitments and Contingencies</t>
  </si>
  <si>
    <t>Commitments and Contingencies [Abstract]</t>
  </si>
  <si>
    <t>19. Commitments and Contingencies Employment agreement Lease obligations Drilling contracts. Litigation. The Company is party to various legal proceedings from time to time arising in the ordinary course of business. The Company believes, other than the foregoing, all such matters are without merit or involve amounts which, if resolved unfavorably, either individually or in the aggregate, will not have a material adverse effect on its financial condition, results of operations or cash flows.</t>
  </si>
  <si>
    <t>Supplemental Oil and Gas Reserve Information (Unaudited)</t>
  </si>
  <si>
    <t>20. Supplemental Oil and Gas Reserve Information (Unaudited) The estimates of proved oil and gas reserves utilized in the preparation of the consolidated financial statements were prepared by independent petroleum engineers. Such estimates are in accordance with guidelines established by the SEC and the FASB. All of our reserves are located in the United States. For information about our results of operations from oil and gas activities, see the accompanying consolidated statements of operations. The Company emphasizes that reserve estimates are inherently imprecise. Accordingly, the estimates are expected to change as more current information becomes available. In addition, a portion of our proved reserves are classified as proved developed nonproducing and proved undeveloped, which increases the imprecision inherent in estimating reserves which may ultimately be produced. The following table sets forth estimated proved reserves together with the changes therein (Oil and NGL in Bbls, gas in Mcf, gas converted to BOE by dividing Mcf by six) for the years ended December 31, 2015 and 2014: Oil Gas BOE Balance at December 31, 2013 1,540,402 3,197,321 2,073,289 Purchase and discoveries of minerals in place 1,006,733 4,643,774 1,780,695 Production (37,191 ) (36,258 ) (43,234 ) Balance at December 31, 2014 2,509,944 7,804,837 3,810,750 Impairment of oil and gas properties (1,719,234 ) (6,243,066 ) (2,759,745 ) Purchase and discoveries of minerals in place 20,169 41,819 27,139 Production (25,408 ) (31,746 ) (30,699 ) Balance at December 31, 2015 785,471 1,571,844 1,047,445 The standardized measure of discounted future net cash flows relating to estimated proved reserves as of December 31, 2015, and 2014, was as follows (In thousands): 2015 2014 Future cash inflows $ 38,479 $ 244,585 Future costs: Production (12,592 ) (54,325 ) Development (11,850 ) (57,282 ) Future net cash inflows 14,037 132,978 10% discount factor (10,340 ) (82,655 ) Standardized measure of discounted net cash flows $ 3,697 $ 50,323 Changes in the standardized measure of discounted future net cash flows relating to estimated proved reserves for the year ended December 31, 2015, was as follows (In thousands): 2015 2014 Standardized measure at beginning of period $ 50,323 $ 32,792 Sales, net of production costs (712 ) (1,622 ) Purchases and discoveries of minerals in place and impairments (45,914 ) 19,153 Standardized measure at end of period $ 3,697 $ 50,323 The estimated present value of future cash flows relating to estimated proved reserves is extremely sensitive to prices used at any measurement period. The average prices used for each commodity for the year ended December 31, 2015 and 2014 was as follows: Average Price Oil Gas December 31, 2014 $ 85.54 $ 5.51 December 31, 2015 $ 50.16 $ 2.64 Average prices for December 31, 2015 and 2014 were based on the 12-month un-weighted arithmetic average of the first-day-of-the-month price for the period from January through December during each respective calendar year. Analysis of Reserves The following table presents the Company’s estimated net proved oil and natural gas reserves and the present value of the Company’s reserves as of December 31, 2015 and December 31, 2014, based on the reserve report prepared by WDVG and WPC, respectively, and such reserve reports have been prepared in accordance with the rules and regulations of the SEC. All of the Company’s proved reserves included in the reserve reports are located in North America. December 31, 2015 (1) December 31, 2014 (1) Estimated proved developed reserves: Oil (MBbls) 150.9 460.8 Natural gas (MMcf) 298.6 1,652.1 Natural gas liquids (MBbls) - - Total (MBOE) 200.7 736.8 Estimated proved undeveloped reserves: Oil (MBbls) 634.6 2,049.1 Natural gas (MMcf) 1,273.2 6,148.7 Natural gas liquids (MBbls) - - Total (MBOE) 846.8 3,073.9 Estimated net proved reserves: Oil (MBbls) 785.5 2,509.9 Natural gas (MMcf) 1,571.8 7,804.8 Natural gas liquids (MBbls) - - Total (MBOE) 1,047.4 3,810.7 Percent proved developed 19.2 % 19.3 % Probable reserves Oil (MBbls) - - Natural gas (MMcf) - - Natural gas liquids (MBbls) - - Total (MBOE) - - Possible reserves Oil (MBbls) - 1,194.6 Natural gas (MMcf) - 2,448.9 Natural gas liquids (MBbls) - - Total (MBOE) - 1,602.7 (1) The foregoing reserves are all located within the continental United States. Reserve engineering is a subjective process of estimating volumes of economically recoverable oil and natural gas that cannot be measured in an exact manner. The accuracy of any reserve estimate is a function of the quality of available data and of engineering and geological interpretation. As a result, the estimates of different engineers often vary. In addition, the results of drilling, testing and production may justify revisions of such estimates. Accordingly, reserve estimates often differ from the quantities of oil and natural gas that are ultimately recovered. Estimates of economically recoverable oil and natural gas and of future net revenues are based on a number of variables and assumptions, all of which may vary from actual results, including geologic interpretation, prices and future production rates and costs. The Company has not filed any estimates of total, proved net oil or natural gas reserves with any federal authority or agency other than the SEC.</t>
  </si>
  <si>
    <t>Summary of Significant Accounting Policies (Policies)</t>
  </si>
  <si>
    <t>Principals of Consolidation</t>
  </si>
  <si>
    <t>Principals of Consolidation The accompanying consolidated financial statements of the Company include the accounts of Arabella Exploration Inc. and its wholly owned subsidiaries Arabella Exploration, LLC, Arabella Operating, LLC and Arabella Midstream, LLC. All significant intercompany transactions have been eliminated in consolidation.</t>
  </si>
  <si>
    <t>Revised Prior Period Amounts</t>
  </si>
  <si>
    <t>Revised Prior Period Amounts The Company revised the presentation of oil and gas properties, successful efforts method - net, notes payable, net of discount and accrued joint interest billings payable – related party in its consolidated balance sheet for the year ending December 31, 2014 to reverse the effect of an over-accrual of joint interest billings payable – related party in the amount of $737,974, more fully discussed in Note 7 and to reflect a $125,000 liability as described more fully in Note 10. Tabular summaries of the revisions are presented below: Consolidated Balance Sheet December 31, 2014 Previously Reported Revisions Revised Reported Oil and gas properties, successful efforts method - net $ 29,043,146 $ (737,974 ) $ 28,305,172 Accounts payable and accrued liabilities 876,058 125,000 1,001,058 Accrued joint interest billings payable,
related party 4,120,488 (737,974 ) 3,382,514 Accumulated deficit (4,179,979 ) (125,000 ) (4,304,979 ) Consolidated Statement of Operations Year ended December 31, 2014 Previously Reported Revisions Revised Reported Net loss $ (4,691,549 ) $ (125,000 ) $ (4,816,549 ) Net loss per ordinary share: Basic $ (0.95 ) $ (0.03 ) $ (0.98 ) Diluted $ (0.95 ) $ (0.03 ) $ (0.98 ) The Company analyzed the revisions under SEC staff guidance (Staff Accounting Bulletin 108) and determined that the revisions are immaterial on a quantitative and qualitative basis and that it is probable that the judgment of a reasonable person relying upon the financial statements would not have been changed or influenced by the inclusion or correction of the items in the year ended December 31, 2014. Therefore, amendment of the previously filed annual report on Form 10-K is not considered necessary. However, if the adjustments to correct the errors were recorded in the first quarter of 2015, the Company believes the impact would have been significant to the first quarter and would impact comparisons to prior periods. The Company has also revised in this current Form 10-K filing the previously reported annual financial statements for 2014 on Form 10-K for these amounts.</t>
  </si>
  <si>
    <t>Use of Estimates</t>
  </si>
  <si>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estimates of the valuation allowance for deferred tax assets and estimates of expenses related to legal, environmental and other contingencies. Certain of these estimates require assumptions regarding future commodity prices, future costs and expenses and future production rates. Actual results could differ from those estimat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oil and natural gas prices could have a material adverse effect on the Company’s financial position, results of operations, cash flows and quantities of oil and natural gas reserves that may be economically produced.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expense, dismantlement and abandonment costs, and impairment expense.</t>
  </si>
  <si>
    <t>Cash and Cash Equivalents</t>
  </si>
  <si>
    <t>Cash and Cash Equivalents The Company considers all highly liquid investments purchased with a maturity of three months or less when purchased and money market funds to be cash equivalents. The Company maintains cash and cash equivalents in bank deposit accounts which, at times, may exceed the federally insured limits. The Company has not experienced any significant losses from such investments.</t>
  </si>
  <si>
    <t>Accounts Receivable</t>
  </si>
  <si>
    <t>Accounts Receivable Accounts receivable consist of receivables from the operators for properties in which the Company has working interests for the oil and natural gas production delivered to purchasers. The purchasers remit payment for production directly to the operator, then the operator allocates the revenue based on the working interest of the owners. The Company generally receives its share of the working interest revenue within three months after the production month. Accounts receivable are stated at amounts based on the percent revenue working interest due from the purchasers that goes through the operator of the property, net of an allowance for doubtful accounts when the Company believes collection is doubtful. Accounts receivable outstanding longer than the contractual payment terms are considered past due. The Company determines its allowance by considering a number of factors, including the length of time accounts receivable are past due, the Company’s previous loss histor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5 or 2014.</t>
  </si>
  <si>
    <t>Property and Equipment Property and equipment include furniture and fixtures, computer equipment and software and transportation equipment. These items are recorded at cost and are depreciated using the straight-line method based on lives of the individual assets ranging from one to seven years. The Company expenses maintenance and repairs in the period incurred. Upon retirements or disposition of assets, the cost and related accumulated depreciation are removed from the consolidated balance sheet with the resulting gains or losses, if any, reflected in operations.</t>
  </si>
  <si>
    <t>Oil and Gas Properties Proved Oil and Gas Properties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epreciation, depletion and amortization (“DD&amp;A”) of oil and natural gas properties is calculated on a field-by-field basis using the unit-of-production method. All capitalized well costs and leasehold costs of proved properties are amortized on a unit-of-production basis over the remaining life of proved developed reserves and total proved reserves, respectively.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partial field) are charged or credited, net of proceeds, to accumulated DD&amp;A unless doing so significantly affects the unit-of-production amortization rate for an entire field, in which case a gain or loss is recognized currently.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in Note 5 — Fair Value Measurements. Impairment of oil and gas assets for the year ended December 31, 2015 was $21,202,608. The impairment was due to the prolonged decline in the price of oil and gas which changed the recovery economics and expected future revenue of the Company’s producing wells resulting in an impairment charge. In addition, a number of the Company’s properties were lost to lease expiration in 2015. No impairment of proved oil and natural gas properties was recorded for the year ended December 31, 2014.</t>
  </si>
  <si>
    <t>Unproved Oil and Gas Properties</t>
  </si>
  <si>
    <t>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of oil and gas properties in the Consolidated Statement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one Spring and Wolfcamp formations by the Company or by other operators in areas adjacent to or near the Company’s unproved propertie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t>
  </si>
  <si>
    <t>Exploration Expenses</t>
  </si>
  <si>
    <t>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As of December 31, 2015 and 2014, the Company had no exploratory well costs.</t>
  </si>
  <si>
    <t>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5 — Fair Value Measurements. To the extent future revisions to these assumptions impact the fair value of the existing ARO liability, a corresponding adjustment is made to the related asset.</t>
  </si>
  <si>
    <t>Revenue Recognition</t>
  </si>
  <si>
    <t>Revenue Recognition Oil and gas revenue from the Company’s interests in producing wells is recognized when the product is delivered, at which time the customer has taken title and assumed the risks and rewards of ownership, and collectability is reasonably assured.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s a result, the Company maintains a minimum amount of product inventory in storage.</t>
  </si>
  <si>
    <t>Accounting for Stock-Based Compensation</t>
  </si>
  <si>
    <t>Accounting for Stock-Based Compensation The Company grants stock options to the members of its Board of Directors. These plans and related accounting policies are defined and described more fully in Note 13—Shareholders’ Equity. Stock compensation awards are measured at fair value on the date of grant and are expensed, net of estimated forfeitures, over the required service period.</t>
  </si>
  <si>
    <t>Production Taxes</t>
  </si>
  <si>
    <t>Production Taxes The Company pays taxes and royalties on oil and natural gas in accordance with the laws and regulations applicable to those agreements.</t>
  </si>
  <si>
    <t>Concentrations of Market and Credit Risk</t>
  </si>
  <si>
    <t xml:space="preserve">Concentrations of Market and Credit Risk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The Company operates in the exploration, development and production sector of the oil and gas industry. The Company’s receivables include amounts due from purchasers of its oil and natural gas production. While certain of these customers are affected by periodic downturns in the economy in general or in their specific segment of the oil or natural gas industry, the Company believes that its level of credit-related losses due to such economic fluctuations has been and will continue to be immaterial to the Company’s results of operations over the long-term. </t>
  </si>
  <si>
    <t>Environmental Costs</t>
  </si>
  <si>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si>
  <si>
    <t>Income Taxes Arabella Exploration, Inc. has identified the Cayman Islands as its only “major” tax jurisdiction, as defined. Arabella Exploration, Inc. has received an undertaking from the Governor-in-Cabinet of the Cayman Islands that, in accordance with section 6 of the Tax Concessions Law (Revised) of the Cayman Islands, for a period of 20 years from the date of the undertaking, no law which is enacted in the Cayman Islands imposing any tax to be levied on profits, income, gains or appreciations shall apply to Arabella Exploration, Inc. or its operations and, in addition, that no tax to be levied on profits, income, gains or appreciations or which is in the nature of estate duty or inheritance tax shall be payable (i) on the Company’s securities or our debentures or other obligations or (ii) by way of the withholding in whole or in part of a payment of dividend or other distribution of income or capital by Arabella Exploration, Inc. to its security holders or a payment of principal or interest or other sums due under a debenture or other obligation. Based on the Company’s evaluation, it has been concluded that there are not significant uncertain tax positions requiring recognition in the Company’s financial statements. Since Arabella Exploration, Inc. was incorporated on June 17, 2010, the evaluation was performed for the 2010, 2011 and 2012 tax years which will be the only periods subject to examination. The Company believes that its income tax positions and deductions would be sustained on audit and does not anticipate any adjustments that would result in material changes to its financial position. During 2013, 2012 and 2011, Arabella, LLC was not a taxable entity for federal income tax purposes. Accordingly, Arabella did not directly pay federal income tax. Arabella, LLC’s taxable income or loss, which may vary substantially from the net income or net loss Arabella Exploration, LLC’s reports in Arabella, Inc.’s consolidated statement of income, is includable in the federal income tax returns of the member. During 2015 and 2014, Arabella Exploration, LLC was a taxable entity for federal income tax purposes as more fully described in Note 16 – Income Taxes.</t>
  </si>
  <si>
    <t>Fair Value of Financial and Non-Financial Instruments</t>
  </si>
  <si>
    <t>Fair Value of Financial and Non-Financial Instruments The carrying value of cash and cash equivalents, accounts receivable, accounts payable and other payables approximate their respective fair market values due to their short-term maturities. At December 31, 2015 the Company’s cash equivalents are Level 1 assets. The Company’s asset retirement obligations are also recorded on the Consolidated Balance Sheet at amounts which approximate fair market value. See Note 5 — Fair Value Measurements. The Senior Secured Notes were carried at cost, less the debt discount incurred related to the fair value of the warrants issued in conjunction with the sale of the Senior Secured Notes at December 31, 2014. The Senior Secured Notes are carried at their full face value as of December 31, 2015 as the debt discount has been fully amortized. See Note 9 – Senior Secured Notes.</t>
  </si>
  <si>
    <t>Earnings per Share Basic earnings per share is computed by dividing net income available to shareholders by the weighted average number of shares outstanding for the periods presented. Fully diluted earnings per share is computed by dividing net income available to shareholders by the weighted average number of fully diluted shares outstanding for the periods presented. See Note 17 – Earnings Per Share</t>
  </si>
  <si>
    <t>Recent Accounting Pronouncements</t>
  </si>
  <si>
    <t>Recent Accounting Pronouncements 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The Company has elected early adoption of this standard. In August 2014, the FASB issued ASU No.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The Company has elected early adoption of this standard. The FASB has issued ASU No. 2015-03, Interest - Imputation of Interest (Subtopic 835-30): Simplifying the Presentation of Debt Issuance Costs. The amendments in this ASU require that debt issuance costs related to a debt liability be presented in the balance sheet as a direct deduction from the carrying amount of that debt liability, consistent with debt discounts. The recognition and measurement guidance for debt issuance costs have not changed. In May 2014, the FASB issued ASU No.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7, including interim periods within that reporting period, and early application is permitted commencing January 1, 2017. The Company is currently evaluating the provisions of ASU 2014-09 and assessing the impact, if any, it may have on its financial position and results of operations. In November 2015, the FASB has issued an update to ASU No. 2015-17 “Income Taxes (Topic 740): Balance Sheet Classification of Deferred Taxes.” The update requires a company to classify all deferred tax assets and liabilities as noncurrent. The update of ASU 2015-17 is effective for us on January 1, 2018. The Company does not expect the adoption of the update of ASU 2015–17 to have a significant impact on its financial statements. In February 2016, the FASB issued ASU No.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t>
  </si>
  <si>
    <t>Summary of Significant Accounting Policies (Tables)</t>
  </si>
  <si>
    <t>Schedule of revised prior period amounts</t>
  </si>
  <si>
    <t xml:space="preserve"> Consolidated Balance Sheet December 31, 2014 Previously Reported Revisions Revised Reported Oil and gas properties, successful efforts method - net $ 29,043,146 $ (737,974 ) $ 28,305,172 Accounts payable and accrued liabilities 876,058 125,000 1,001,058 Accrued joint interest billings payable, related party 4,120,488 (737,974 ) 3,382,514 Accumulated deficit (4,179,979 ) (125,000 ) (4,304,979 ) Consolidated Statement of Operations Year ended December 31, 2014 Previously Reported Revisions Revised Reported Net loss $ (4,691,549 ) $ (125,000 ) $ (4,816,549 ) Net loss per ordinary share: Basic $ (0.95 ) $ (0.03 ) $ (0.98 ) Diluted $ (0.95 ) $ (0.03 ) $ (0.98 )</t>
  </si>
  <si>
    <t>Property and Equipment (Tables)</t>
  </si>
  <si>
    <t>Schedule of property and equipment</t>
  </si>
  <si>
    <t xml:space="preserve"> December 31, December 31, 2015 2014 Property and equipment, gross $ 346,199 $ 435,679 Less: Accumulated depreciation and amortization (213,691 ) (119,853 ) Property and Equipment, net $ 132,508 $ 315,826 </t>
  </si>
  <si>
    <t>Oil and Gas Properties (Tables)</t>
  </si>
  <si>
    <t>Schedule of oil and gas properties</t>
  </si>
  <si>
    <t>December 31,
2015 2014
Proved oil and gas properties (1) $ 22,316,760 $ 25,168,514
Less: Accumulated depreciation, depletion, amortization and impairment (2) (20,171,564 ) (1,763,731 )
Proved oil and gas properties, net 2,145,196 23,404,783
Unproved oil and gas properties 4,785,930 4,900,389
Total oil and gas properties, net $ 6,931,126 $ 28,305,172
(1) (2)
Included in the Company’s proved oil and gas properties are estimates of future asset retirement costs of $21,105 and $23,575 at December 31, 2015 and 2014, respectively. Included in the depreciation, depletion, amortization and impairment is depletion of $673,278 and $1,312,012 in 2015 and 2014, respectively.</t>
  </si>
  <si>
    <t>Asset Retirement Obligations (Tables)</t>
  </si>
  <si>
    <t>Schedule of changes in the Company's ARO</t>
  </si>
  <si>
    <t xml:space="preserve"> Year Ended December 31, 2015 2014 Asset retirement obligation — beginning of period $ 25,843 $ 21,171 Additions to ARO from new properties -- 6,030 Sales or abandonments of properties (3,273 ) (3,128 ) Accretion expense during period 1,920 1,770 Asset retirement obligation — end of period $ 24,490 $ 25,843 </t>
  </si>
  <si>
    <t>Senior Secured Notes (Tables)</t>
  </si>
  <si>
    <t>Schedule of senior secured notes</t>
  </si>
  <si>
    <t xml:space="preserve"> December 31, 2015 2014 Senior Secured Notes Payable $ 16,000,000 $ 16,000,000 Less: Debt discount – warrants (3,237,840 ) (3,237,840 ) Deferred financing costs (3,004,790 ) (3,004,790 ) Add: Accretion of debt discount 3,237,840 1,079,280 Amortization of deferred financing cost 3,004,790 1,001,597 Senior Secured Notes Payable, net of discount $ 16,000,000 $ 11,838,247 </t>
  </si>
  <si>
    <t>Shareholders' Equity (Tables)</t>
  </si>
  <si>
    <t>Summary of stock option activity</t>
  </si>
  <si>
    <t>Number of Options Weighted
Outstanding at December 31, 2013 - -
Granted 250,000 $ 6.15
Forfeited - -
Exercised - -
Outstanding at December 31, 2014 250,000 $ 6.15
Exercisable at December 31, 2014 125,000 $ 6.15
Number of Options Weighted Average Exercise Price
Outstanding at December 31, 2014 250,000 6.15
Granted 60,000 $ 3.35
Forfeited - -
Exercised - -
Outstanding at December 31, 2015 310,000 $ 5.61
Exercisable at December 31, 2015 280,000 $ 5.85</t>
  </si>
  <si>
    <t>Income Taxes (Tables)</t>
  </si>
  <si>
    <t>Schedule of reconciliation of income tax expense</t>
  </si>
  <si>
    <t xml:space="preserve"> Year Ended December 31, 2015 2014 Federal income tax benefit at statutory rate (10,763,133 ) (1,637,592 ) State taxes, net of Federal benefit 18,940 107,927 Permanent differences 504 1,624 Other - (307 ) Change in valuation allowance 10,743,689 1,528,348 Provision for income taxes - -</t>
  </si>
  <si>
    <t>Schedule of deferred tax asset</t>
  </si>
  <si>
    <t xml:space="preserve"> December 31, 2015 2014 Deferred tax assets: Net operating loss carryforward $ 18,934,497 $ 7,196,141 Stock compensation 206,690 135,613 Deferred tax liabilities: Fixed Assets (96,431 ) (53,011 ) Intangible drilling and other costs for oil and gas properties (6,772,719 ) (5,750,395 ) Net deferred tax assets and liabilities 12,272,037 1,528,348 Less valuation allowance (12,272,037 ) (1,528,348 ) Total deferred tax assets and liabilities $ - $ -</t>
  </si>
  <si>
    <t>Earnings per Share (Tables)</t>
  </si>
  <si>
    <t>Schedule of earnings per share, basic and diluted</t>
  </si>
  <si>
    <t xml:space="preserve"> Year Ended December 31, December 31, 2015 2014 Numerator for basic and diluted earnings per share: Net (loss) income $ (31,656,273 ) $ (4,816,548 ) Denominator: Denominator for basic earnings per ordinary shares – weighted average shares outstanding 5,020,303 5,020,303 Effect of dilutive warrants - - Denominator for diluted earnings per ordinary share – weighted average shares outstanding 5,020,303 5,020,303 Basic earnings per ordinary share $ (6.31 ) $ (0.98 ) Diluted earnings per ordinary share $ (6.31 ) $ (0.98 )</t>
  </si>
  <si>
    <t>Supplemental Oil and Gas Reserve Information (Unaudited) (Tables)</t>
  </si>
  <si>
    <t>Schedule of reserves associated with properties owned by Petroleum</t>
  </si>
  <si>
    <t xml:space="preserve"> Oil Gas BOE Balance at December 31, 2013 1,540,402 3,197,321 2,073,289 Purchase and discoveries of minerals in place 1,006,733 4,643,774 1,780,695 Production (37,191 ) (36,258 ) (43,234 ) Balance at December 31, 2014 2,509,944 7,804,837 3,810,750 Impairment of oil and gas properties (1,719,234 ) (6,243,066 ) (2,759,745 ) Purchase and discoveries of minerals in place 20,169 41,819 27,139 Production (25,408 ) (31,746 ) (30,699 ) Balance at December 31, 2015 785,471 1,571,844 1,047,445 </t>
  </si>
  <si>
    <t>Schedule of discounted future net cash flows relating to estimated proved reserves</t>
  </si>
  <si>
    <t xml:space="preserve"> 2015 2014 Future cash inflows $ 38,479 $ 244,585 Future costs: Production (12,592 ) (54,325 ) Development (11,850 ) (57,282 ) Future net cash inflows 14,037 132,978 10% discount factor (10,340 ) (82,655 ) Standardized measure of discounted net cash flows $ 3,697 $ 50,323</t>
  </si>
  <si>
    <t>Schedule of standardized measure of discounted future net cash flows relating to estimated proved reserves</t>
  </si>
  <si>
    <t xml:space="preserve"> 2015 2014 Standardized measure at beginning of period $ 50,323 $ 32,792 Sales, net of production costs (712 ) (1,622 ) Purchases and discoveries of minerals in place and impairments (45,914 ) 19,153 Standardized measure at end of period $ 3,697 $ 50,323 </t>
  </si>
  <si>
    <t>Schedule of estimated present value of future cash flows relating to estimated proved reserves is extremely sensitive to prices</t>
  </si>
  <si>
    <t xml:space="preserve"> Average Price Oil Gas December 31, 2014 $ 85.54 $ 5.51 December 31, 2015 $ 50.16 $ 2.64</t>
  </si>
  <si>
    <t>Schedule of analysis of reserves</t>
  </si>
  <si>
    <t xml:space="preserve"> December 31, 2015 (1) December 31, 2014 (1) Estimated proved developed reserves: Oil (MBbls) 150.9 460.8 Natural gas (MMcf) 298.6 1,652.1 Natural gas liquids (MBbls) - - Total (MBOE) 200.7 736.8 Estimated proved undeveloped reserves: Oil (MBbls) 634.6 2,049.1 Natural gas (MMcf) 1,273.2 6,148.7 Natural gas liquids (MBbls) - - Total (MBOE) 846.8 3,073.9 Estimated net proved reserves: Oil (MBbls) 785.5 2,509.9 Natural gas (MMcf) 1,571.8 7,804.8 Natural gas liquids (MBbls) - - Total (MBOE) 1,047.4 3,810.7 Percent proved developed 19.2 % 19.3 % Probable reserves Oil (MBbls) - - Natural gas (MMcf) - - Natural gas liquids (MBbls) - - Total (MBOE) - - Possible reserves Oil (MBbls) - 1,194.6 Natural gas (MMcf) - 2,448.9 Natural gas liquids (MBbls) - - Total (MBOE) - 1,602.7 (1)</t>
  </si>
  <si>
    <t>Reverse Merger (Details) - USD ($)</t>
  </si>
  <si>
    <t>Dec. 24, 2013</t>
  </si>
  <si>
    <t>2014 [Member]</t>
  </si>
  <si>
    <t>Reverse Merger (Textual)</t>
  </si>
  <si>
    <t>Percentage of shares issued</t>
  </si>
  <si>
    <t>100.00%</t>
  </si>
  <si>
    <t>2015 [Member]</t>
  </si>
  <si>
    <t>66.00%</t>
  </si>
  <si>
    <t>2016 [Member]</t>
  </si>
  <si>
    <t>33.00%</t>
  </si>
  <si>
    <t>Arabella LLC [Member]</t>
  </si>
  <si>
    <t>Shares issued by parent company upon acquisition</t>
  </si>
  <si>
    <t>Percentage of voting interest acquired by parent company</t>
  </si>
  <si>
    <t>Outstanding ordinary shares</t>
  </si>
  <si>
    <t>Trust amount</t>
  </si>
  <si>
    <t>Earnout shares issued by parent company</t>
  </si>
  <si>
    <t>Recent Developments, Liquidity and Ability to Continue as a Going Concern (Details) - USD ($)</t>
  </si>
  <si>
    <t>Sep. 02, 2014</t>
  </si>
  <si>
    <t>Recent Developments, Liquidity and Ability to Continue as a Going Concern (Textual)</t>
  </si>
  <si>
    <t>Working capital deficit</t>
  </si>
  <si>
    <t>Expenses related from oil and gas properties</t>
  </si>
  <si>
    <t>Senior note</t>
  </si>
  <si>
    <t>Proceeds from issuance of warrants</t>
  </si>
  <si>
    <t>Senior Secured Notes [Member]</t>
  </si>
  <si>
    <t>Initial sale of senior note</t>
  </si>
  <si>
    <t>Summary of Significant Accounting Policies (Details) - USD ($)</t>
  </si>
  <si>
    <t>Oil and gas properties, successful efforts method - net</t>
  </si>
  <si>
    <t>Previously Reported [Member]</t>
  </si>
  <si>
    <t>Revisions [Member]</t>
  </si>
  <si>
    <t>Summary of Significant Accounting Policies (Details 1) - USD ($)</t>
  </si>
  <si>
    <t>Summary of Significant Accounting Policies (Details Textual) - USD ($)</t>
  </si>
  <si>
    <t>Interest payable due to related party</t>
  </si>
  <si>
    <t>Liability</t>
  </si>
  <si>
    <t>Fair Value Measurements(Details Textual) - USD ($)</t>
  </si>
  <si>
    <t>Asset retirement obligations</t>
  </si>
  <si>
    <t>Property and Equipment (Details) - USD ($)</t>
  </si>
  <si>
    <t>Property and equipment, gross</t>
  </si>
  <si>
    <t>Less: Accumulated depreciation and amortization</t>
  </si>
  <si>
    <t>Property and Equipment, net</t>
  </si>
  <si>
    <t>Property and Equipment (Details Textual)</t>
  </si>
  <si>
    <t>Dec. 31, 2015USD ($)Vehicles</t>
  </si>
  <si>
    <t>Dec. 31, 2014USD ($)</t>
  </si>
  <si>
    <t>Property and Equipment (Textual)</t>
  </si>
  <si>
    <t>Depreciation expense</t>
  </si>
  <si>
    <t>Net book value of disposed assets</t>
  </si>
  <si>
    <t>Loss on sale of assets</t>
  </si>
  <si>
    <t>Generals and Administrative expenses</t>
  </si>
  <si>
    <t>Gross book value of assets</t>
  </si>
  <si>
    <t>Property and equipments appraised book value</t>
  </si>
  <si>
    <t>Other office expenses</t>
  </si>
  <si>
    <t>Number of vehicles | Vehicles</t>
  </si>
  <si>
    <t>Oil and Gas Properties (Details) - USD ($)</t>
  </si>
  <si>
    <t>Proved oil and gas properties</t>
  </si>
  <si>
    <t>[1]</t>
  </si>
  <si>
    <t>Less: Accumulated depreciation, depletion, amortization and impairment</t>
  </si>
  <si>
    <t>[2]</t>
  </si>
  <si>
    <t>Proved oil and gas properties, net</t>
  </si>
  <si>
    <t>Unproved oil and gas properties</t>
  </si>
  <si>
    <t>Total oil and gas properties, net</t>
  </si>
  <si>
    <t>Included in the Company's proved oil and gas properties are estimates of future asset retirement costs of $21,105 and $23,575 at December 31, 2015 and 2014, respectively.</t>
  </si>
  <si>
    <t>Included in the depreciation, depletion, amortization and impairment is depletion of $673,278 and $1,312,012 in 2015 and 2014, respectively.</t>
  </si>
  <si>
    <t>Oil and Gas Properties (Details Textual) - USD ($)</t>
  </si>
  <si>
    <t>Oil and Gas Properties (Textual)</t>
  </si>
  <si>
    <t>Estimates of future asset retirement costs</t>
  </si>
  <si>
    <t>Depreciation, depletion, amortization and impairment</t>
  </si>
  <si>
    <t>Loss on other properties</t>
  </si>
  <si>
    <t>Impairment of existing wells</t>
  </si>
  <si>
    <t>Asset Retirement Obligations (Details) - USD ($)</t>
  </si>
  <si>
    <t>Asset retirement obligation - beginning of period</t>
  </si>
  <si>
    <t>Additions to ARO from new properties</t>
  </si>
  <si>
    <t>Sales or abandonments of properties</t>
  </si>
  <si>
    <t>Accretion expense during period</t>
  </si>
  <si>
    <t>Asset retirement obligation - end of period</t>
  </si>
  <si>
    <t>Senior Secured Notes (Details) - USD ($)</t>
  </si>
  <si>
    <t>Senior Secured Notes Payable</t>
  </si>
  <si>
    <t>Less: Debt discount - warrants</t>
  </si>
  <si>
    <t>Less: Deferred financing costs</t>
  </si>
  <si>
    <t>Add: Accretion of debt discount</t>
  </si>
  <si>
    <t>Add: Amortization of deferred financing cost</t>
  </si>
  <si>
    <t>Senior Secured Notes Payable, net of discount</t>
  </si>
  <si>
    <t>Senior Secured Notes (Details Textual) - USD ($)</t>
  </si>
  <si>
    <t>Debt Instrument [Line Items]</t>
  </si>
  <si>
    <t>Senior secured notes payable</t>
  </si>
  <si>
    <t>Note payable maturity date</t>
  </si>
  <si>
    <t>Dec. 31,
		2023</t>
  </si>
  <si>
    <t>Total interest expense</t>
  </si>
  <si>
    <t>Senior secured notes description</t>
  </si>
  <si>
    <t>The Company entered into a $45,000,000 Senior Secured Note Facility with a one year borrowing period and a one year term per draw (the "Notes") with a New York based investor (the "Investor").</t>
  </si>
  <si>
    <t>Debt interest rate</t>
  </si>
  <si>
    <t>15.00%</t>
  </si>
  <si>
    <t>Sep. 2,
		2015</t>
  </si>
  <si>
    <t>Warrants issued to purchase of common stock</t>
  </si>
  <si>
    <t>Warrants exercise price</t>
  </si>
  <si>
    <t>Warrants expiration date</t>
  </si>
  <si>
    <t>Sep. 2,
		2019</t>
  </si>
  <si>
    <t>The Company paid a 3% origination fee to the Investor and a 5% cash commission to its advisors on the transaction.</t>
  </si>
  <si>
    <t>Senior Secured Notes [Member] | Warrant [Member]</t>
  </si>
  <si>
    <t>Fair value of financing warrants issued</t>
  </si>
  <si>
    <t>Fair value assumptions method used</t>
  </si>
  <si>
    <t>Black-Scholes</t>
  </si>
  <si>
    <t>Expected term</t>
  </si>
  <si>
    <t>5 years</t>
  </si>
  <si>
    <t>Volatility rate</t>
  </si>
  <si>
    <t>51.00%</t>
  </si>
  <si>
    <t>Risk free interest rate</t>
  </si>
  <si>
    <t>1.69%</t>
  </si>
  <si>
    <t>Dividend rate</t>
  </si>
  <si>
    <t>0.00%</t>
  </si>
  <si>
    <t>Warrants issued</t>
  </si>
  <si>
    <t>Accretion of debt discount</t>
  </si>
  <si>
    <t>The Company continued to accrue $200,000 per month in interest expenses based on the 15% interest rate on the Notes.</t>
  </si>
  <si>
    <t>Term Note (Details) - USD ($)</t>
  </si>
  <si>
    <t>May. 04, 2015</t>
  </si>
  <si>
    <t>Term Note (Textual)</t>
  </si>
  <si>
    <t>Repayment of term note</t>
  </si>
  <si>
    <t>Heartland [Member]</t>
  </si>
  <si>
    <t>Pay of break up fee abd certain costs</t>
  </si>
  <si>
    <t>Term note paid upon maturity</t>
  </si>
  <si>
    <t>Term amount paid in installments</t>
  </si>
  <si>
    <t>Terms of payments</t>
  </si>
  <si>
    <t>The Company will pay an amount of $125,000, less payments made to date, in full satisfaction of the Term Note.</t>
  </si>
  <si>
    <t>Notes Payable to Directors (Details) - USD ($)</t>
  </si>
  <si>
    <t>Sep. 04, 2014</t>
  </si>
  <si>
    <t>Jun. 10, 2014</t>
  </si>
  <si>
    <t>May. 01, 2014</t>
  </si>
  <si>
    <t>Notes Payable to Directors (Textual)</t>
  </si>
  <si>
    <t>Hauser Holdings, LLC [Member]</t>
  </si>
  <si>
    <t>Loan from director</t>
  </si>
  <si>
    <t>Loan interest rate</t>
  </si>
  <si>
    <t>10.00%</t>
  </si>
  <si>
    <t>Loan repayment amount</t>
  </si>
  <si>
    <t>Aug. 31,
		2014</t>
  </si>
  <si>
    <t>BBS Capital Fund, LP [Member]</t>
  </si>
  <si>
    <t>Note Payable to Officer (Details) - USD ($)</t>
  </si>
  <si>
    <t>Note Payable to Officer (Textual)</t>
  </si>
  <si>
    <t>Shareholders' Equity (Details) - Stock Option [Member] - $ / shares</t>
  </si>
  <si>
    <t>Share-based Compensation Arrangement by Share-based Payment Award, Options, Outstanding [Roll Forward]</t>
  </si>
  <si>
    <t>Number of Options Outstanding,Beginning Balance</t>
  </si>
  <si>
    <t>Number of Options, Granted</t>
  </si>
  <si>
    <t>Number of Options, Forfeited</t>
  </si>
  <si>
    <t>Number of Options, Exercised</t>
  </si>
  <si>
    <t>Number of Options Outstanding, Ending Balance</t>
  </si>
  <si>
    <t>Number of Options Exercisable</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t>
  </si>
  <si>
    <t>Shareholders' Equity (Details Textual) - USD ($)</t>
  </si>
  <si>
    <t>Feb. 02, 2015</t>
  </si>
  <si>
    <t>May. 05, 2014</t>
  </si>
  <si>
    <t>Jan. 30, 2014</t>
  </si>
  <si>
    <t>Mar. 31, 2011</t>
  </si>
  <si>
    <t>Jun. 26, 2014</t>
  </si>
  <si>
    <t>Shareholders' Equity (Textual)</t>
  </si>
  <si>
    <t>Stock based compensation expenses</t>
  </si>
  <si>
    <t>Common stock options value, non- vested</t>
  </si>
  <si>
    <t>Aggregate intrinsic value of the options</t>
  </si>
  <si>
    <t>Vesting period description</t>
  </si>
  <si>
    <t>Stock options vest ratably over two years on a quarterly basis and expire five years from the grant date.</t>
  </si>
  <si>
    <t>Vest ratably over two years and expire five years from the grant date.</t>
  </si>
  <si>
    <t>Non Employee Director [Member]</t>
  </si>
  <si>
    <t>Share price</t>
  </si>
  <si>
    <t>Fair value of options at grant date</t>
  </si>
  <si>
    <t>Expected volatility</t>
  </si>
  <si>
    <t>49.00%</t>
  </si>
  <si>
    <t>Expected life</t>
  </si>
  <si>
    <t>3 years 6 months</t>
  </si>
  <si>
    <t>Options forfeited</t>
  </si>
  <si>
    <t>Options exercised</t>
  </si>
  <si>
    <t>Option granted</t>
  </si>
  <si>
    <t>0.80%</t>
  </si>
  <si>
    <t>0.90%</t>
  </si>
  <si>
    <t>Offering Warrants [Member]</t>
  </si>
  <si>
    <t>Numbers of warrants issued</t>
  </si>
  <si>
    <t>Warrants redemption term</t>
  </si>
  <si>
    <t>The Company may redeem the initial public offering warrants at a price of $0.01 per initial public offering warrant upon 30 days' notice while the initial public offering warrants are exercisable, only when the last sale price of the ordinary shares is at least $10.50 per share for any 20 trading days within a 30 trading day period, provided that a current registration statement is in effect for the ordinary shares underlying the initial public offering warrants. If not exercised, the initial public offering warrants expire on December 24, 2016.</t>
  </si>
  <si>
    <t>Purchase Option</t>
  </si>
  <si>
    <t>Options, exercise price</t>
  </si>
  <si>
    <t>Issuance of options to purchase units</t>
  </si>
  <si>
    <t>Insider Warrants [Member]</t>
  </si>
  <si>
    <t>Financing Warrants [Member]</t>
  </si>
  <si>
    <t>IPO [Member]</t>
  </si>
  <si>
    <t>Warrants rights exercisable</t>
  </si>
  <si>
    <t>3 years</t>
  </si>
  <si>
    <t>Private Placement [Member] | Chief Executive Officer [Member]</t>
  </si>
  <si>
    <t>Ordinary shares purchased</t>
  </si>
  <si>
    <t>Ordinary shares purchased, value</t>
  </si>
  <si>
    <t>Related Party Transactions (Details) - USD ($)</t>
  </si>
  <si>
    <t>Related Party Transactions (Textual)</t>
  </si>
  <si>
    <t>Ownership interest of Hoisager</t>
  </si>
  <si>
    <t>Joint interest billing receivables</t>
  </si>
  <si>
    <t>Capital cost paid for wells</t>
  </si>
  <si>
    <t>Accounts receivable total</t>
  </si>
  <si>
    <t>Portion of the costs from the expense sharing agreement between the companies</t>
  </si>
  <si>
    <t>Financial and operation services</t>
  </si>
  <si>
    <t>Other Operating Revenue Gain on Sale of Oil and Gas Properties (Details) - USD ($)</t>
  </si>
  <si>
    <t>Other Operating Revenue (Textual)</t>
  </si>
  <si>
    <t>Undeveloped leased acreage</t>
  </si>
  <si>
    <t>Sale of the property</t>
  </si>
  <si>
    <t>Proceeds from sold undeveloped leased acreage</t>
  </si>
  <si>
    <t>Non-operated leased acreage</t>
  </si>
  <si>
    <t>Income Taxes (Details) - USD ($)</t>
  </si>
  <si>
    <t>Federal income tax benefit at statutory rate</t>
  </si>
  <si>
    <t>State taxes, net of Federal benefit</t>
  </si>
  <si>
    <t>Permanent differences</t>
  </si>
  <si>
    <t>Other</t>
  </si>
  <si>
    <t>Change in valuation allowance</t>
  </si>
  <si>
    <t>Income Taxes (Details 1) - USD ($)</t>
  </si>
  <si>
    <t>Deferred tax assets:</t>
  </si>
  <si>
    <t>Net operating loss carryforward</t>
  </si>
  <si>
    <t>Stock compensation</t>
  </si>
  <si>
    <t>Deferred tax liabilities:</t>
  </si>
  <si>
    <t>Fixed Assets</t>
  </si>
  <si>
    <t>Intangible drilling and other costs for oil and gas properties</t>
  </si>
  <si>
    <t>Net deferred tax assets and liabilities</t>
  </si>
  <si>
    <t>Less valuation allowance</t>
  </si>
  <si>
    <t>Total deferred tax assets and liabilities</t>
  </si>
  <si>
    <t>Income Taxes (Details Textual) - USD ($)</t>
  </si>
  <si>
    <t>Income Taxes (Textual)</t>
  </si>
  <si>
    <t>Statutory federal income tax rate</t>
  </si>
  <si>
    <t>34.00%</t>
  </si>
  <si>
    <t>Deferred tax asset, Net operating loss carry forwards</t>
  </si>
  <si>
    <t>Federal net operating loss carry forward expiration date</t>
  </si>
  <si>
    <t>Between 2034 and 2035</t>
  </si>
  <si>
    <t>Deferred tax asset valuation allowance, Percentage</t>
  </si>
  <si>
    <t>Increase in valuation allowance</t>
  </si>
  <si>
    <t>Earnings per Share (Details) - USD ($)</t>
  </si>
  <si>
    <t>Numerator for basic and diluted earnings per share:</t>
  </si>
  <si>
    <t>Net (loss) income</t>
  </si>
  <si>
    <t>Denominator:</t>
  </si>
  <si>
    <t>Denominator for basic earnings per ordinary shares - weighted average shares outstanding</t>
  </si>
  <si>
    <t>Effect of dilutive warrants</t>
  </si>
  <si>
    <t>Denominator for diluted earnings per ordinary share - weighted average shares outstanding</t>
  </si>
  <si>
    <t>Earnings Per Share, Basic</t>
  </si>
  <si>
    <t>Earnings Per Share, Diluted</t>
  </si>
  <si>
    <t>Earnings per Share (Details Textual) - shares</t>
  </si>
  <si>
    <t>Board of Directors [Member]</t>
  </si>
  <si>
    <t>Earnings Per Share, Basic, by Common Class, Including Two Class Method [Line Items]</t>
  </si>
  <si>
    <t>Antidilutive securities</t>
  </si>
  <si>
    <t>Significant Concentrations (Details)</t>
  </si>
  <si>
    <t>Occidental Energy Marketing, Inc. [Member]</t>
  </si>
  <si>
    <t>Significant Concentrations (Textual)</t>
  </si>
  <si>
    <t>Percentage of sales</t>
  </si>
  <si>
    <t>31.00%</t>
  </si>
  <si>
    <t>Sunoco Partners [Member]</t>
  </si>
  <si>
    <t>57.00%</t>
  </si>
  <si>
    <t>58.00%</t>
  </si>
  <si>
    <t>Enterprise Crude Oil [Member]</t>
  </si>
  <si>
    <t>Commitments and Contingencies (Details)</t>
  </si>
  <si>
    <t>Dec. 31, 2015USD ($)</t>
  </si>
  <si>
    <t>Commitments and Contingencies (Textual)</t>
  </si>
  <si>
    <t>Base salary of board of directors</t>
  </si>
  <si>
    <t>Lease obligations description</t>
  </si>
  <si>
    <t>In January 2015 the Company leased new office space in Fort Worth, Texas and released the Midland, Texas office lease in February 2015. As of January 1, 2016 the Company sold office equipment to a third party management company.</t>
  </si>
  <si>
    <t>Operating lease</t>
  </si>
  <si>
    <t>Supplemental Oil and Gas Reserve Information (Unaudited) (Details)</t>
  </si>
  <si>
    <t>Dec. 31, 2015MBblsMMcfbbl</t>
  </si>
  <si>
    <t>Dec. 31, 2014MBblsMMcfbbl</t>
  </si>
  <si>
    <t>Reserve Quantities [Line Items]</t>
  </si>
  <si>
    <t>Beginning Balance</t>
  </si>
  <si>
    <t>Ending Balance</t>
  </si>
  <si>
    <t>Oil [Member]</t>
  </si>
  <si>
    <t>Purchase and discoveries of minerals in place</t>
  </si>
  <si>
    <t>Production</t>
  </si>
  <si>
    <t>Gas [Member]</t>
  </si>
  <si>
    <t>Beginning Balance | MMcf</t>
  </si>
  <si>
    <t>Impairment of oil and gas properties | MMcf</t>
  </si>
  <si>
    <t>Purchase and discoveries of minerals in place | MMcf</t>
  </si>
  <si>
    <t>Production | MMcf</t>
  </si>
  <si>
    <t>Ending Balance | MMcf</t>
  </si>
  <si>
    <t>BOE [Member]</t>
  </si>
  <si>
    <t>Beginning Balance | bbl</t>
  </si>
  <si>
    <t>Impairment of oil and gas properties | bbl</t>
  </si>
  <si>
    <t>Purchase and discoveries of minerals in place | bbl</t>
  </si>
  <si>
    <t>Production | bbl</t>
  </si>
  <si>
    <t>Ending Balance | bbl</t>
  </si>
  <si>
    <t>Estimates of reserves as of December 31, 2015 and 2014 were prepared using an average price equal to the unweighted arithmetic average of hydrocarbon prices received on a field-by-field basis on the first day of each month within the 12-month periods ended December 31, 2015 and 2014, respectively, in accordance with revised SEC guidelines applicable to reserves estimates as of the end of such periods. Reserve estimates do not include any value for probable or possible reserves that may exist, nor do they include any value for undeveloped acreage. The reserve estimates represent the Company's net revenue interest in the Company's properties. Although Arabella believes these estimates are reasonable, actual future production, cash flows, taxes, development expenditures, operating expenses and quantities of recoverable oil and natural gas reserves may vary substantially from these estimates.</t>
  </si>
  <si>
    <t>Supplemental Oil and Gas Reserve Information (Unaudited) (Details 1) - USD ($) $ in Thousands</t>
  </si>
  <si>
    <t>Dec. 31, 2013</t>
  </si>
  <si>
    <t>Future cash inflows</t>
  </si>
  <si>
    <t>Future costs:</t>
  </si>
  <si>
    <t>Development</t>
  </si>
  <si>
    <t>Future net cash inflows</t>
  </si>
  <si>
    <t>10% discount factor</t>
  </si>
  <si>
    <t>Standardized measure of discounted net cash flows</t>
  </si>
  <si>
    <t>Supplemental Oil and Gas Reserve Information (Unaudited) (Details 2) - USD ($) $ in Thousands</t>
  </si>
  <si>
    <t>Increase (Decrease) in Standardized Measure of Discounted Future Net Cash Flow Relating to Proved Oil and Gas Reserves [Roll Forward]</t>
  </si>
  <si>
    <t>Standardized measure at beginning of period</t>
  </si>
  <si>
    <t>Sales, net of production costs</t>
  </si>
  <si>
    <t>Purchases and discoveries of minerals in place and impairments</t>
  </si>
  <si>
    <t>Standardized measure at end of period</t>
  </si>
  <si>
    <t>Supplemental Oil and Gas Reserve Information (Unaudited) (Details 3) - $ / pure</t>
  </si>
  <si>
    <t>Average Price</t>
  </si>
  <si>
    <t>Supplemental Oil and Gas Reserve Information (Unaudited) (Details 4)</t>
  </si>
  <si>
    <t>Dec. 31, 2015MBblsMMcf</t>
  </si>
  <si>
    <t>Dec. 31, 2014MBblsMMcf</t>
  </si>
  <si>
    <t>Estimated proved developed reserves volume</t>
  </si>
  <si>
    <t>Estimated proved undeveloped reserves volume</t>
  </si>
  <si>
    <t>Estimated net proved reserves volume</t>
  </si>
  <si>
    <t>Probable reserves volume</t>
  </si>
  <si>
    <t>Possible reserves volume</t>
  </si>
  <si>
    <t>Percent proved developed</t>
  </si>
  <si>
    <t>19.20%</t>
  </si>
  <si>
    <t>19.30%</t>
  </si>
  <si>
    <t>Natural gas [Member]</t>
  </si>
  <si>
    <t>Estimated proved developed reserves volume | MMcf</t>
  </si>
  <si>
    <t>Estimated proved undeveloped reserves volume | MMcf</t>
  </si>
  <si>
    <t>Estimated net proved reserves volume | MMcf</t>
  </si>
  <si>
    <t>Probable reserves volume | MMcf</t>
  </si>
  <si>
    <t>Possible reserves volume | MMcf</t>
  </si>
  <si>
    <t>Natural gas Liquid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063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7" t="n">
        <v>3884426</v>
      </c>
    </row>
    <row r="17" spans="1:4">
      <c r="A17" s="4" t="s">
        <v>28</v>
      </c>
      <c r="C17" s="6" t="n">
        <v>5020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472</v>
      </c>
      <c r="C3" s="7" t="n">
        <v>3002</v>
      </c>
    </row>
    <row r="4" spans="1:3">
      <c r="A4" s="4" t="s">
        <v>33</v>
      </c>
      <c r="B4" s="7" t="n">
        <v>1631735</v>
      </c>
      <c r="C4" s="6" t="n">
        <v>814689</v>
      </c>
    </row>
    <row r="5" spans="1:3">
      <c r="A5" s="4" t="s">
        <v>34</v>
      </c>
      <c r="B5" s="4" t="s">
        <v>35</v>
      </c>
      <c r="C5" s="6" t="n">
        <v>417617</v>
      </c>
    </row>
    <row r="6" spans="1:3">
      <c r="A6" s="4" t="s">
        <v>36</v>
      </c>
      <c r="B6" s="7" t="n">
        <v>1705207</v>
      </c>
      <c r="C6" s="6" t="n">
        <v>1235308</v>
      </c>
    </row>
    <row r="7" spans="1:3">
      <c r="A7" s="4" t="s">
        <v>37</v>
      </c>
      <c r="B7" s="7" t="n">
        <v>67368</v>
      </c>
      <c r="C7" s="6" t="n">
        <v>85000</v>
      </c>
    </row>
    <row r="8" spans="1:3">
      <c r="A8" s="4" t="s">
        <v>38</v>
      </c>
      <c r="B8" s="4" t="s">
        <v>35</v>
      </c>
      <c r="C8" s="6" t="n">
        <v>381801</v>
      </c>
    </row>
    <row r="9" spans="1:3">
      <c r="A9" s="4" t="s">
        <v>39</v>
      </c>
      <c r="B9" s="7" t="n">
        <v>132508</v>
      </c>
      <c r="C9" s="6" t="n">
        <v>315826</v>
      </c>
    </row>
    <row r="10" spans="1:3">
      <c r="A10" s="4" t="s">
        <v>40</v>
      </c>
      <c r="B10" s="6" t="n">
        <v>6931126</v>
      </c>
      <c r="C10" s="6" t="n">
        <v>28305172</v>
      </c>
    </row>
    <row r="11" spans="1:3">
      <c r="A11" s="4" t="s">
        <v>41</v>
      </c>
      <c r="B11" s="6" t="n">
        <v>8836209</v>
      </c>
      <c r="C11" s="6" t="n">
        <v>30323107</v>
      </c>
    </row>
    <row r="12" spans="1:3">
      <c r="A12" s="3" t="s">
        <v>42</v>
      </c>
    </row>
    <row r="13" spans="1:3">
      <c r="A13" s="4" t="s">
        <v>43</v>
      </c>
      <c r="B13" s="6" t="n">
        <v>1820521</v>
      </c>
      <c r="C13" s="7" t="n">
        <v>1001058</v>
      </c>
    </row>
    <row r="14" spans="1:3">
      <c r="A14" s="4" t="s">
        <v>44</v>
      </c>
      <c r="B14" s="6" t="n">
        <v>2191620</v>
      </c>
      <c r="C14" s="4" t="s">
        <v>35</v>
      </c>
    </row>
    <row r="15" spans="1:3">
      <c r="A15" s="4" t="s">
        <v>45</v>
      </c>
      <c r="B15" s="6" t="n">
        <v>1983155</v>
      </c>
      <c r="C15" s="7" t="n">
        <v>32550</v>
      </c>
    </row>
    <row r="16" spans="1:3">
      <c r="A16" s="4" t="s">
        <v>46</v>
      </c>
      <c r="B16" s="6" t="n">
        <v>16115000</v>
      </c>
      <c r="C16" s="6" t="n">
        <v>11838247</v>
      </c>
    </row>
    <row r="17" spans="1:3">
      <c r="A17" s="4" t="s">
        <v>47</v>
      </c>
      <c r="B17" s="6" t="n">
        <v>4109729</v>
      </c>
      <c r="C17" s="6" t="n">
        <v>3382514</v>
      </c>
    </row>
    <row r="18" spans="1:3">
      <c r="A18" s="4" t="s">
        <v>48</v>
      </c>
      <c r="B18" s="6" t="n">
        <v>26220025</v>
      </c>
      <c r="C18" s="6" t="n">
        <v>16254369</v>
      </c>
    </row>
    <row r="19" spans="1:3">
      <c r="A19" s="4" t="s">
        <v>49</v>
      </c>
      <c r="B19" s="6" t="n">
        <v>3007170</v>
      </c>
      <c r="C19" s="6" t="n">
        <v>3007170</v>
      </c>
    </row>
    <row r="20" spans="1:3">
      <c r="A20" s="4" t="s">
        <v>50</v>
      </c>
      <c r="B20" s="6" t="n">
        <v>24490</v>
      </c>
      <c r="C20" s="6" t="n">
        <v>25843</v>
      </c>
    </row>
    <row r="21" spans="1:3">
      <c r="A21" s="4" t="s">
        <v>51</v>
      </c>
      <c r="B21" s="7" t="n">
        <v>29251685</v>
      </c>
      <c r="C21" s="7" t="n">
        <v>19287382</v>
      </c>
    </row>
    <row r="22" spans="1:3">
      <c r="A22" s="4" t="s">
        <v>52</v>
      </c>
      <c r="B22" s="4" t="s">
        <v>35</v>
      </c>
      <c r="C22" s="4" t="s">
        <v>35</v>
      </c>
    </row>
    <row r="23" spans="1:3">
      <c r="A23" s="3" t="s">
        <v>53</v>
      </c>
    </row>
    <row r="24" spans="1:3">
      <c r="A24" s="4" t="s">
        <v>54</v>
      </c>
      <c r="B24" s="4" t="s">
        <v>35</v>
      </c>
      <c r="C24" s="4" t="s">
        <v>35</v>
      </c>
    </row>
    <row r="25" spans="1:3">
      <c r="A25" s="4" t="s">
        <v>55</v>
      </c>
      <c r="B25" s="7" t="n">
        <v>5020</v>
      </c>
      <c r="C25" s="7" t="n">
        <v>5020</v>
      </c>
    </row>
    <row r="26" spans="1:3">
      <c r="A26" s="4" t="s">
        <v>56</v>
      </c>
      <c r="B26" s="6" t="n">
        <v>15540755</v>
      </c>
      <c r="C26" s="6" t="n">
        <v>15335684</v>
      </c>
    </row>
    <row r="27" spans="1:3">
      <c r="A27" s="4" t="s">
        <v>57</v>
      </c>
      <c r="B27" s="6" t="n">
        <v>-35961251</v>
      </c>
      <c r="C27" s="6" t="n">
        <v>-4304979</v>
      </c>
    </row>
    <row r="28" spans="1:3">
      <c r="A28" s="4" t="s">
        <v>58</v>
      </c>
      <c r="B28" s="6" t="n">
        <v>-20415476</v>
      </c>
      <c r="C28" s="6" t="n">
        <v>11035725</v>
      </c>
    </row>
    <row r="29" spans="1:3">
      <c r="A29" s="4" t="s">
        <v>59</v>
      </c>
      <c r="B29" s="7" t="n">
        <v>8836209</v>
      </c>
      <c r="C29" s="7" t="n">
        <v>30323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165</v>
      </c>
      <c r="B9" s="4" t="s">
        <v>219</v>
      </c>
    </row>
    <row r="10" spans="1:2">
      <c r="A10" s="4" t="s">
        <v>168</v>
      </c>
      <c r="B10" s="4" t="s">
        <v>220</v>
      </c>
    </row>
    <row r="11" spans="1:2">
      <c r="A11" s="4" t="s">
        <v>221</v>
      </c>
      <c r="B11" s="4" t="s">
        <v>222</v>
      </c>
    </row>
    <row r="12" spans="1:2">
      <c r="A12" s="4" t="s">
        <v>223</v>
      </c>
      <c r="B12" s="4" t="s">
        <v>224</v>
      </c>
    </row>
    <row r="13" spans="1:2">
      <c r="A13" s="4" t="s">
        <v>171</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94</v>
      </c>
      <c r="B19" s="4" t="s">
        <v>236</v>
      </c>
    </row>
    <row r="20" spans="1:2">
      <c r="A20" s="4" t="s">
        <v>237</v>
      </c>
      <c r="B20" s="4" t="s">
        <v>238</v>
      </c>
    </row>
    <row r="21" spans="1:2">
      <c r="A21" s="4" t="s">
        <v>197</v>
      </c>
      <c r="B21" s="4" t="s">
        <v>239</v>
      </c>
    </row>
    <row r="22" spans="1:2">
      <c r="A22" s="4" t="s">
        <v>240</v>
      </c>
      <c r="B22"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6" t="n">
        <v>5000000</v>
      </c>
      <c r="C4" s="6" t="n">
        <v>5000000</v>
      </c>
    </row>
    <row r="5" spans="1:3">
      <c r="A5" s="4" t="s">
        <v>64</v>
      </c>
      <c r="B5" s="4" t="s">
        <v>35</v>
      </c>
      <c r="C5" s="4" t="s">
        <v>35</v>
      </c>
    </row>
    <row r="6" spans="1:3">
      <c r="A6" s="4" t="s">
        <v>65</v>
      </c>
      <c r="B6" s="4" t="s">
        <v>35</v>
      </c>
      <c r="C6" s="4" t="s">
        <v>35</v>
      </c>
    </row>
    <row r="7" spans="1:3">
      <c r="A7" s="4" t="s">
        <v>66</v>
      </c>
      <c r="B7" s="8" t="n">
        <v>0.001</v>
      </c>
      <c r="C7" s="8" t="n">
        <v>0.001</v>
      </c>
    </row>
    <row r="8" spans="1:3">
      <c r="A8" s="4" t="s">
        <v>67</v>
      </c>
      <c r="B8" s="6" t="n">
        <v>50000000</v>
      </c>
      <c r="C8" s="6" t="n">
        <v>50000000</v>
      </c>
    </row>
    <row r="9" spans="1:3">
      <c r="A9" s="4" t="s">
        <v>68</v>
      </c>
      <c r="B9" s="6" t="n">
        <v>5020303</v>
      </c>
      <c r="C9" s="6" t="n">
        <v>5020303</v>
      </c>
    </row>
    <row r="10" spans="1:3">
      <c r="A10" s="4" t="s">
        <v>69</v>
      </c>
      <c r="B10" s="6" t="n">
        <v>5020303</v>
      </c>
      <c r="C10" s="6" t="n">
        <v>5020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6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9</v>
      </c>
      <c r="B1" s="2" t="s">
        <v>280</v>
      </c>
      <c r="C1" s="2" t="s">
        <v>2</v>
      </c>
    </row>
    <row r="2" spans="1:3">
      <c r="A2" s="4" t="s">
        <v>281</v>
      </c>
    </row>
    <row r="3" spans="1:3">
      <c r="A3" s="3" t="s">
        <v>282</v>
      </c>
    </row>
    <row r="4" spans="1:3">
      <c r="A4" s="4" t="s">
        <v>283</v>
      </c>
      <c r="C4" s="4" t="s">
        <v>284</v>
      </c>
    </row>
    <row r="5" spans="1:3">
      <c r="A5" s="4" t="s">
        <v>285</v>
      </c>
    </row>
    <row r="6" spans="1:3">
      <c r="A6" s="3" t="s">
        <v>282</v>
      </c>
    </row>
    <row r="7" spans="1:3">
      <c r="A7" s="4" t="s">
        <v>283</v>
      </c>
      <c r="C7" s="4" t="s">
        <v>286</v>
      </c>
    </row>
    <row r="8" spans="1:3">
      <c r="A8" s="4" t="s">
        <v>287</v>
      </c>
    </row>
    <row r="9" spans="1:3">
      <c r="A9" s="3" t="s">
        <v>282</v>
      </c>
    </row>
    <row r="10" spans="1:3">
      <c r="A10" s="4" t="s">
        <v>283</v>
      </c>
      <c r="C10" s="4" t="s">
        <v>288</v>
      </c>
    </row>
    <row r="11" spans="1:3">
      <c r="A11" s="4" t="s">
        <v>289</v>
      </c>
    </row>
    <row r="12" spans="1:3">
      <c r="A12" s="3" t="s">
        <v>282</v>
      </c>
    </row>
    <row r="13" spans="1:3">
      <c r="A13" s="4" t="s">
        <v>290</v>
      </c>
      <c r="B13" s="6" t="n">
        <v>3125000</v>
      </c>
    </row>
    <row r="14" spans="1:3">
      <c r="A14" s="4" t="s">
        <v>291</v>
      </c>
      <c r="B14" s="4" t="s">
        <v>284</v>
      </c>
    </row>
    <row r="15" spans="1:3">
      <c r="A15" s="4" t="s">
        <v>292</v>
      </c>
      <c r="B15" s="6" t="n">
        <v>1704826</v>
      </c>
    </row>
    <row r="16" spans="1:3">
      <c r="A16" s="4" t="s">
        <v>293</v>
      </c>
      <c r="B16" s="7" t="n">
        <v>5183417</v>
      </c>
    </row>
    <row r="17" spans="1:3">
      <c r="A17" s="4" t="s">
        <v>294</v>
      </c>
      <c r="B17" s="6" t="n">
        <v>17050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5</v>
      </c>
      <c r="B1" s="2" t="s">
        <v>296</v>
      </c>
      <c r="C1" s="2" t="s">
        <v>2</v>
      </c>
      <c r="D1" s="2" t="s">
        <v>30</v>
      </c>
    </row>
    <row r="2" spans="1:4">
      <c r="A2" s="3" t="s">
        <v>297</v>
      </c>
    </row>
    <row r="3" spans="1:4">
      <c r="A3" s="4" t="s">
        <v>298</v>
      </c>
      <c r="C3" s="7" t="n">
        <v>24514819</v>
      </c>
    </row>
    <row r="4" spans="1:4">
      <c r="A4" s="4" t="s">
        <v>299</v>
      </c>
      <c r="C4" s="6" t="n">
        <v>40000000</v>
      </c>
    </row>
    <row r="5" spans="1:4">
      <c r="A5" s="4" t="s">
        <v>300</v>
      </c>
      <c r="C5" s="6" t="n">
        <v>16000000</v>
      </c>
      <c r="D5" s="7" t="n">
        <v>16000000</v>
      </c>
    </row>
    <row r="6" spans="1:4">
      <c r="A6" s="4" t="s">
        <v>301</v>
      </c>
      <c r="C6" s="6" t="n">
        <v>20532500</v>
      </c>
    </row>
    <row r="7" spans="1:4">
      <c r="A7" s="4" t="s">
        <v>57</v>
      </c>
      <c r="C7" s="7" t="n">
        <v>-35961251</v>
      </c>
      <c r="D7" s="7" t="n">
        <v>-4304979</v>
      </c>
    </row>
    <row r="8" spans="1:4">
      <c r="A8" s="4" t="s">
        <v>302</v>
      </c>
    </row>
    <row r="9" spans="1:4">
      <c r="A9" s="3" t="s">
        <v>297</v>
      </c>
    </row>
    <row r="10" spans="1:4">
      <c r="A10" s="4" t="s">
        <v>300</v>
      </c>
      <c r="B10" s="7" t="n">
        <v>45000000</v>
      </c>
    </row>
    <row r="11" spans="1:4">
      <c r="A11" s="4" t="s">
        <v>303</v>
      </c>
      <c r="B11" s="7" t="n">
        <v>16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04</v>
      </c>
      <c r="B1" s="2" t="s">
        <v>2</v>
      </c>
      <c r="C1" s="2" t="s">
        <v>30</v>
      </c>
    </row>
    <row r="2" spans="1:3">
      <c r="A2" s="4" t="s">
        <v>305</v>
      </c>
      <c r="B2" s="7" t="n">
        <v>6931126</v>
      </c>
      <c r="C2" s="7" t="n">
        <v>28305172</v>
      </c>
    </row>
    <row r="3" spans="1:3">
      <c r="A3" s="4" t="s">
        <v>43</v>
      </c>
      <c r="B3" s="6" t="n">
        <v>1820521</v>
      </c>
      <c r="C3" s="6" t="n">
        <v>1001058</v>
      </c>
    </row>
    <row r="4" spans="1:3">
      <c r="A4" s="4" t="s">
        <v>47</v>
      </c>
      <c r="B4" s="6" t="n">
        <v>4109729</v>
      </c>
      <c r="C4" s="6" t="n">
        <v>3382514</v>
      </c>
    </row>
    <row r="5" spans="1:3">
      <c r="A5" s="4" t="s">
        <v>57</v>
      </c>
      <c r="B5" s="7" t="n">
        <v>-35961251</v>
      </c>
      <c r="C5" s="6" t="n">
        <v>-4304979</v>
      </c>
    </row>
    <row r="6" spans="1:3">
      <c r="A6" s="4" t="s">
        <v>306</v>
      </c>
    </row>
    <row r="7" spans="1:3">
      <c r="A7" s="4" t="s">
        <v>305</v>
      </c>
      <c r="C7" s="6" t="n">
        <v>29043146</v>
      </c>
    </row>
    <row r="8" spans="1:3">
      <c r="A8" s="4" t="s">
        <v>43</v>
      </c>
      <c r="C8" s="6" t="n">
        <v>876058</v>
      </c>
    </row>
    <row r="9" spans="1:3">
      <c r="A9" s="4" t="s">
        <v>47</v>
      </c>
      <c r="C9" s="6" t="n">
        <v>4120488</v>
      </c>
    </row>
    <row r="10" spans="1:3">
      <c r="A10" s="4" t="s">
        <v>57</v>
      </c>
      <c r="C10" s="6" t="n">
        <v>-4179979</v>
      </c>
    </row>
    <row r="11" spans="1:3">
      <c r="A11" s="4" t="s">
        <v>307</v>
      </c>
    </row>
    <row r="12" spans="1:3">
      <c r="A12" s="4" t="s">
        <v>305</v>
      </c>
      <c r="C12" s="6" t="n">
        <v>-737974</v>
      </c>
    </row>
    <row r="13" spans="1:3">
      <c r="A13" s="4" t="s">
        <v>43</v>
      </c>
      <c r="C13" s="6" t="n">
        <v>125000</v>
      </c>
    </row>
    <row r="14" spans="1:3">
      <c r="A14" s="4" t="s">
        <v>47</v>
      </c>
      <c r="C14" s="6" t="n">
        <v>-737974</v>
      </c>
    </row>
    <row r="15" spans="1:3">
      <c r="A15" s="4" t="s">
        <v>57</v>
      </c>
      <c r="C15" s="7" t="n">
        <v>-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0</v>
      </c>
      <c r="B1" s="2" t="s">
        <v>1</v>
      </c>
    </row>
    <row r="2" spans="1:3">
      <c r="B2" s="2" t="s">
        <v>2</v>
      </c>
      <c r="C2" s="2" t="s">
        <v>30</v>
      </c>
    </row>
    <row r="3" spans="1:3">
      <c r="A3" s="3" t="s">
        <v>71</v>
      </c>
    </row>
    <row r="4" spans="1:3">
      <c r="A4" s="4" t="s">
        <v>72</v>
      </c>
      <c r="B4" s="7" t="n">
        <v>1475856</v>
      </c>
      <c r="C4" s="7" t="n">
        <v>3408296</v>
      </c>
    </row>
    <row r="5" spans="1:3">
      <c r="A5" s="4" t="s">
        <v>73</v>
      </c>
      <c r="B5" s="7" t="n">
        <v>39600</v>
      </c>
      <c r="C5" s="4" t="s">
        <v>35</v>
      </c>
    </row>
    <row r="6" spans="1:3">
      <c r="A6" s="4" t="s">
        <v>74</v>
      </c>
      <c r="B6" s="4" t="s">
        <v>35</v>
      </c>
      <c r="C6" s="7" t="n">
        <v>3084917</v>
      </c>
    </row>
    <row r="7" spans="1:3">
      <c r="A7" s="4" t="s">
        <v>75</v>
      </c>
      <c r="B7" s="7" t="n">
        <v>1515456</v>
      </c>
      <c r="C7" s="6" t="n">
        <v>6493213</v>
      </c>
    </row>
    <row r="8" spans="1:3">
      <c r="A8" s="3" t="s">
        <v>76</v>
      </c>
    </row>
    <row r="9" spans="1:3">
      <c r="A9" s="4" t="s">
        <v>77</v>
      </c>
      <c r="B9" s="6" t="n">
        <v>1100312</v>
      </c>
      <c r="C9" s="6" t="n">
        <v>1633456</v>
      </c>
    </row>
    <row r="10" spans="1:3">
      <c r="A10" s="4" t="s">
        <v>78</v>
      </c>
      <c r="B10" s="6" t="n">
        <v>73182</v>
      </c>
      <c r="C10" s="6" t="n">
        <v>153231</v>
      </c>
    </row>
    <row r="11" spans="1:3">
      <c r="A11" s="4" t="s">
        <v>79</v>
      </c>
      <c r="B11" s="6" t="n">
        <v>767116</v>
      </c>
      <c r="C11" s="6" t="n">
        <v>1444315</v>
      </c>
    </row>
    <row r="12" spans="1:3">
      <c r="A12" s="4" t="s">
        <v>80</v>
      </c>
      <c r="B12" s="6" t="n">
        <v>-1353</v>
      </c>
      <c r="C12" s="6" t="n">
        <v>1770</v>
      </c>
    </row>
    <row r="13" spans="1:3">
      <c r="A13" s="4" t="s">
        <v>81</v>
      </c>
      <c r="B13" s="6" t="n">
        <v>2876348</v>
      </c>
      <c r="C13" s="7" t="n">
        <v>5154056</v>
      </c>
    </row>
    <row r="14" spans="1:3">
      <c r="A14" s="4" t="s">
        <v>82</v>
      </c>
      <c r="B14" s="6" t="n">
        <v>21202608</v>
      </c>
      <c r="C14" s="4" t="s">
        <v>35</v>
      </c>
    </row>
    <row r="15" spans="1:3">
      <c r="A15" s="4" t="s">
        <v>83</v>
      </c>
      <c r="B15" s="6" t="n">
        <v>26018213</v>
      </c>
      <c r="C15" s="7" t="n">
        <v>8386827</v>
      </c>
    </row>
    <row r="16" spans="1:3">
      <c r="A16" s="4" t="s">
        <v>84</v>
      </c>
      <c r="B16" s="7" t="n">
        <v>-24502757</v>
      </c>
      <c r="C16" s="6" t="n">
        <v>-1893614</v>
      </c>
    </row>
    <row r="17" spans="1:3">
      <c r="A17" s="3" t="s">
        <v>85</v>
      </c>
    </row>
    <row r="18" spans="1:3">
      <c r="A18" s="4" t="s">
        <v>86</v>
      </c>
      <c r="B18" s="4" t="s">
        <v>35</v>
      </c>
      <c r="C18" s="6" t="n">
        <v>-40722</v>
      </c>
    </row>
    <row r="19" spans="1:3">
      <c r="A19" s="4" t="s">
        <v>87</v>
      </c>
      <c r="B19" s="7" t="n">
        <v>-7153516</v>
      </c>
      <c r="C19" s="6" t="n">
        <v>-2882212</v>
      </c>
    </row>
    <row r="20" spans="1:3">
      <c r="A20" s="4" t="s">
        <v>85</v>
      </c>
      <c r="B20" s="6" t="n">
        <v>-7153516</v>
      </c>
      <c r="C20" s="6" t="n">
        <v>-2922934</v>
      </c>
    </row>
    <row r="21" spans="1:3">
      <c r="A21" s="4" t="s">
        <v>88</v>
      </c>
      <c r="B21" s="7" t="n">
        <v>-31656273</v>
      </c>
      <c r="C21" s="7" t="n">
        <v>-4816548</v>
      </c>
    </row>
    <row r="22" spans="1:3">
      <c r="A22" s="4" t="s">
        <v>89</v>
      </c>
      <c r="B22" s="4" t="s">
        <v>35</v>
      </c>
      <c r="C22" s="4" t="s">
        <v>35</v>
      </c>
    </row>
    <row r="23" spans="1:3">
      <c r="A23" s="4" t="s">
        <v>90</v>
      </c>
      <c r="B23" s="7" t="n">
        <v>-31656273</v>
      </c>
      <c r="C23" s="7" t="n">
        <v>-4816548</v>
      </c>
    </row>
    <row r="24" spans="1:3">
      <c r="A24" s="3" t="s">
        <v>91</v>
      </c>
    </row>
    <row r="25" spans="1:3">
      <c r="A25" s="4" t="s">
        <v>92</v>
      </c>
      <c r="B25" s="9" t="n">
        <v>-6.31</v>
      </c>
      <c r="C25" s="9" t="n">
        <v>-0.98</v>
      </c>
    </row>
    <row r="26" spans="1:3">
      <c r="A26" s="4" t="s">
        <v>93</v>
      </c>
      <c r="B26" s="9" t="n">
        <v>-6.31</v>
      </c>
      <c r="C26" s="9" t="n">
        <v>-0.98</v>
      </c>
    </row>
    <row r="27" spans="1:3">
      <c r="A27" s="3" t="s">
        <v>94</v>
      </c>
    </row>
    <row r="28" spans="1:3">
      <c r="A28" s="4" t="s">
        <v>92</v>
      </c>
      <c r="B28" s="6" t="n">
        <v>5020303</v>
      </c>
      <c r="C28" s="6" t="n">
        <v>4928978</v>
      </c>
    </row>
    <row r="29" spans="1:3">
      <c r="A29" s="4" t="s">
        <v>93</v>
      </c>
      <c r="B29" s="6" t="n">
        <v>5020303</v>
      </c>
      <c r="C29" s="6" t="n">
        <v>4928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08</v>
      </c>
      <c r="B1" s="2" t="s">
        <v>1</v>
      </c>
    </row>
    <row r="2" spans="1:3">
      <c r="B2" s="2" t="s">
        <v>2</v>
      </c>
      <c r="C2" s="2" t="s">
        <v>30</v>
      </c>
    </row>
    <row r="3" spans="1:3">
      <c r="A3" s="4" t="s">
        <v>90</v>
      </c>
      <c r="B3" s="7" t="n">
        <v>-31656273</v>
      </c>
      <c r="C3" s="7" t="n">
        <v>-4816548</v>
      </c>
    </row>
    <row r="4" spans="1:3">
      <c r="A4" s="3" t="s">
        <v>91</v>
      </c>
    </row>
    <row r="5" spans="1:3">
      <c r="A5" s="4" t="s">
        <v>92</v>
      </c>
      <c r="B5" s="9" t="n">
        <v>-6.31</v>
      </c>
      <c r="C5" s="9" t="n">
        <v>-0.98</v>
      </c>
    </row>
    <row r="6" spans="1:3">
      <c r="A6" s="4" t="s">
        <v>93</v>
      </c>
      <c r="B6" s="9" t="n">
        <v>-6.31</v>
      </c>
      <c r="C6" s="9" t="n">
        <v>-0.98</v>
      </c>
    </row>
    <row r="7" spans="1:3">
      <c r="A7" s="4" t="s">
        <v>306</v>
      </c>
    </row>
    <row r="8" spans="1:3">
      <c r="A8" s="4" t="s">
        <v>90</v>
      </c>
      <c r="C8" s="7" t="n">
        <v>-4691549</v>
      </c>
    </row>
    <row r="9" spans="1:3">
      <c r="A9" s="3" t="s">
        <v>91</v>
      </c>
    </row>
    <row r="10" spans="1:3">
      <c r="A10" s="4" t="s">
        <v>92</v>
      </c>
      <c r="C10" s="9" t="n">
        <v>-0.95</v>
      </c>
    </row>
    <row r="11" spans="1:3">
      <c r="A11" s="4" t="s">
        <v>93</v>
      </c>
      <c r="C11" s="9" t="n">
        <v>-0.95</v>
      </c>
    </row>
    <row r="12" spans="1:3">
      <c r="A12" s="4" t="s">
        <v>307</v>
      </c>
    </row>
    <row r="13" spans="1:3">
      <c r="A13" s="4" t="s">
        <v>90</v>
      </c>
      <c r="C13" s="7" t="n">
        <v>-125000</v>
      </c>
    </row>
    <row r="14" spans="1:3">
      <c r="A14" s="3" t="s">
        <v>91</v>
      </c>
    </row>
    <row r="15" spans="1:3">
      <c r="A15" s="4" t="s">
        <v>92</v>
      </c>
      <c r="C15" s="9" t="n">
        <v>-0.03</v>
      </c>
    </row>
    <row r="16" spans="1:3">
      <c r="A16" s="4" t="s">
        <v>93</v>
      </c>
      <c r="C16" s="9" t="n">
        <v>-0.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09</v>
      </c>
      <c r="B1" s="2" t="s">
        <v>1</v>
      </c>
    </row>
    <row r="2" spans="1:3">
      <c r="B2" s="2" t="s">
        <v>2</v>
      </c>
      <c r="C2" s="2" t="s">
        <v>30</v>
      </c>
    </row>
    <row r="3" spans="1:3">
      <c r="A3" s="3" t="s">
        <v>160</v>
      </c>
    </row>
    <row r="4" spans="1:3">
      <c r="A4" s="4" t="s">
        <v>310</v>
      </c>
      <c r="C4" s="7" t="n">
        <v>737974</v>
      </c>
    </row>
    <row r="5" spans="1:3">
      <c r="A5" s="4" t="s">
        <v>311</v>
      </c>
      <c r="C5" s="7" t="n">
        <v>125000</v>
      </c>
    </row>
    <row r="6" spans="1:3">
      <c r="A6" s="4" t="s">
        <v>82</v>
      </c>
      <c r="B6" s="7" t="n">
        <v>21202608</v>
      </c>
      <c r="C6" s="4" t="s">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12</v>
      </c>
      <c r="B1" s="2" t="s">
        <v>1</v>
      </c>
    </row>
    <row r="2" spans="1:3">
      <c r="B2" s="2" t="s">
        <v>2</v>
      </c>
      <c r="C2" s="2" t="s">
        <v>30</v>
      </c>
    </row>
    <row r="3" spans="1:3">
      <c r="A3" s="3" t="s">
        <v>163</v>
      </c>
    </row>
    <row r="4" spans="1:3">
      <c r="A4" s="4" t="s">
        <v>313</v>
      </c>
      <c r="B4" s="7" t="n">
        <v>24490</v>
      </c>
      <c r="C4" s="7" t="n">
        <v>25843</v>
      </c>
    </row>
    <row r="5" spans="1:3">
      <c r="A5" s="4" t="s">
        <v>82</v>
      </c>
      <c r="B5" s="7" t="n">
        <v>21202608</v>
      </c>
      <c r="C5" s="4" t="s">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14</v>
      </c>
      <c r="B1" s="2" t="s">
        <v>2</v>
      </c>
      <c r="C1" s="2" t="s">
        <v>30</v>
      </c>
    </row>
    <row r="2" spans="1:3">
      <c r="A2" s="3" t="s">
        <v>246</v>
      </c>
    </row>
    <row r="3" spans="1:3">
      <c r="A3" s="4" t="s">
        <v>315</v>
      </c>
      <c r="B3" s="7" t="n">
        <v>346199</v>
      </c>
      <c r="C3" s="7" t="n">
        <v>435679</v>
      </c>
    </row>
    <row r="4" spans="1:3">
      <c r="A4" s="4" t="s">
        <v>316</v>
      </c>
      <c r="B4" s="6" t="n">
        <v>-213691</v>
      </c>
      <c r="C4" s="6" t="n">
        <v>-119853</v>
      </c>
    </row>
    <row r="5" spans="1:3">
      <c r="A5" s="4" t="s">
        <v>317</v>
      </c>
      <c r="B5" s="7" t="n">
        <v>132508</v>
      </c>
      <c r="C5" s="7" t="n">
        <v>3158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29"/>
    <col customWidth="1" max="3" min="3" width="21"/>
  </cols>
  <sheetData>
    <row r="1" spans="1:3">
      <c r="A1" s="1" t="s">
        <v>318</v>
      </c>
      <c r="B1" s="2" t="s">
        <v>1</v>
      </c>
    </row>
    <row r="2" spans="1:3">
      <c r="B2" s="2" t="s">
        <v>319</v>
      </c>
      <c r="C2" s="2" t="s">
        <v>320</v>
      </c>
    </row>
    <row r="3" spans="1:3">
      <c r="A3" s="3" t="s">
        <v>321</v>
      </c>
    </row>
    <row r="4" spans="1:3">
      <c r="A4" s="4" t="s">
        <v>322</v>
      </c>
      <c r="B4" s="7" t="n">
        <v>128416</v>
      </c>
      <c r="C4" s="7" t="n">
        <v>132303</v>
      </c>
    </row>
    <row r="5" spans="1:3">
      <c r="A5" s="4" t="s">
        <v>323</v>
      </c>
      <c r="B5" s="6" t="n">
        <v>54902</v>
      </c>
    </row>
    <row r="6" spans="1:3">
      <c r="A6" s="4" t="s">
        <v>324</v>
      </c>
      <c r="B6" s="6" t="n">
        <v>23000</v>
      </c>
    </row>
    <row r="7" spans="1:3">
      <c r="A7" s="4" t="s">
        <v>325</v>
      </c>
      <c r="B7" s="6" t="n">
        <v>31902</v>
      </c>
    </row>
    <row r="8" spans="1:3">
      <c r="A8" s="4" t="s">
        <v>326</v>
      </c>
      <c r="B8" s="6" t="n">
        <v>293893</v>
      </c>
    </row>
    <row r="9" spans="1:3">
      <c r="A9" s="4" t="s">
        <v>327</v>
      </c>
      <c r="B9" s="6" t="n">
        <v>50000</v>
      </c>
    </row>
    <row r="10" spans="1:3">
      <c r="A10" s="4" t="s">
        <v>328</v>
      </c>
      <c r="B10" s="7" t="n">
        <v>12500</v>
      </c>
    </row>
    <row r="11" spans="1:3">
      <c r="A11" s="4" t="s">
        <v>329</v>
      </c>
      <c r="B11"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330</v>
      </c>
      <c r="C1" s="2" t="s">
        <v>2</v>
      </c>
      <c r="D1" s="2" t="s">
        <v>30</v>
      </c>
    </row>
    <row r="2" spans="1:4">
      <c r="A2" s="3" t="s">
        <v>249</v>
      </c>
    </row>
    <row r="3" spans="1:4">
      <c r="A3" s="4" t="s">
        <v>331</v>
      </c>
      <c r="B3" s="4" t="s">
        <v>332</v>
      </c>
      <c r="C3" s="7" t="n">
        <v>22316760</v>
      </c>
      <c r="D3" s="7" t="n">
        <v>25168514</v>
      </c>
    </row>
    <row r="4" spans="1:4">
      <c r="A4" s="4" t="s">
        <v>333</v>
      </c>
      <c r="B4" s="4" t="s">
        <v>334</v>
      </c>
      <c r="C4" s="6" t="n">
        <v>-20171564</v>
      </c>
      <c r="D4" s="6" t="n">
        <v>-1763731</v>
      </c>
    </row>
    <row r="5" spans="1:4">
      <c r="A5" s="4" t="s">
        <v>335</v>
      </c>
      <c r="C5" s="6" t="n">
        <v>2145196</v>
      </c>
      <c r="D5" s="6" t="n">
        <v>23404783</v>
      </c>
    </row>
    <row r="6" spans="1:4">
      <c r="A6" s="4" t="s">
        <v>336</v>
      </c>
      <c r="C6" s="6" t="n">
        <v>4785930</v>
      </c>
      <c r="D6" s="6" t="n">
        <v>4900389</v>
      </c>
    </row>
    <row r="7" spans="1:4">
      <c r="A7" s="4" t="s">
        <v>337</v>
      </c>
      <c r="C7" s="7" t="n">
        <v>6931126</v>
      </c>
      <c r="D7" s="7" t="n">
        <v>28305172</v>
      </c>
    </row>
    <row r="8" spans="1:4">
      <c r="A8" t="n"/>
    </row>
    <row r="9" spans="1:4">
      <c r="A9" s="4" t="s">
        <v>332</v>
      </c>
      <c r="B9" s="4" t="s">
        <v>338</v>
      </c>
    </row>
    <row r="10" spans="1:4">
      <c r="A10" s="4" t="s">
        <v>334</v>
      </c>
      <c r="B10" s="4" t="s">
        <v>339</v>
      </c>
    </row>
  </sheetData>
  <mergeCells count="4">
    <mergeCell ref="A1:B1"/>
    <mergeCell ref="A8:C8"/>
    <mergeCell ref="B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40</v>
      </c>
      <c r="B1" s="2" t="s">
        <v>1</v>
      </c>
    </row>
    <row r="2" spans="1:3">
      <c r="B2" s="2" t="s">
        <v>2</v>
      </c>
      <c r="C2" s="2" t="s">
        <v>30</v>
      </c>
    </row>
    <row r="3" spans="1:3">
      <c r="A3" s="3" t="s">
        <v>341</v>
      </c>
    </row>
    <row r="4" spans="1:3">
      <c r="A4" s="4" t="s">
        <v>342</v>
      </c>
      <c r="B4" s="7" t="n">
        <v>21105</v>
      </c>
      <c r="C4" s="7" t="n">
        <v>23575</v>
      </c>
    </row>
    <row r="5" spans="1:3">
      <c r="A5" s="4" t="s">
        <v>343</v>
      </c>
      <c r="B5" s="6" t="n">
        <v>673278</v>
      </c>
      <c r="C5" s="7" t="n">
        <v>1312012</v>
      </c>
    </row>
    <row r="6" spans="1:3">
      <c r="A6" s="4" t="s">
        <v>82</v>
      </c>
      <c r="B6" s="6" t="n">
        <v>21202608</v>
      </c>
      <c r="C6" s="4" t="s">
        <v>35</v>
      </c>
    </row>
    <row r="7" spans="1:3">
      <c r="A7" s="4" t="s">
        <v>344</v>
      </c>
      <c r="B7" s="6" t="n">
        <v>3468054</v>
      </c>
    </row>
    <row r="8" spans="1:3">
      <c r="A8" s="4" t="s">
        <v>345</v>
      </c>
      <c r="B8" s="7" t="n">
        <v>177345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346</v>
      </c>
      <c r="B1" s="2" t="s">
        <v>1</v>
      </c>
    </row>
    <row r="2" spans="1:3">
      <c r="B2" s="2" t="s">
        <v>2</v>
      </c>
      <c r="C2" s="2" t="s">
        <v>30</v>
      </c>
    </row>
    <row r="3" spans="1:3">
      <c r="A3" s="3" t="s">
        <v>252</v>
      </c>
    </row>
    <row r="4" spans="1:3">
      <c r="A4" s="4" t="s">
        <v>347</v>
      </c>
      <c r="B4" s="7" t="n">
        <v>25843</v>
      </c>
      <c r="C4" s="7" t="n">
        <v>21171</v>
      </c>
    </row>
    <row r="5" spans="1:3">
      <c r="A5" s="4" t="s">
        <v>348</v>
      </c>
      <c r="B5" s="4" t="s">
        <v>35</v>
      </c>
      <c r="C5" s="6" t="n">
        <v>6030</v>
      </c>
    </row>
    <row r="6" spans="1:3">
      <c r="A6" s="4" t="s">
        <v>349</v>
      </c>
      <c r="B6" s="7" t="n">
        <v>-3273</v>
      </c>
      <c r="C6" s="6" t="n">
        <v>-3128</v>
      </c>
    </row>
    <row r="7" spans="1:3">
      <c r="A7" s="4" t="s">
        <v>350</v>
      </c>
      <c r="B7" s="6" t="n">
        <v>-1353</v>
      </c>
      <c r="C7" s="6" t="n">
        <v>1770</v>
      </c>
    </row>
    <row r="8" spans="1:3">
      <c r="A8" s="4" t="s">
        <v>351</v>
      </c>
      <c r="B8" s="7" t="n">
        <v>24490</v>
      </c>
      <c r="C8" s="7" t="n">
        <v>258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52</v>
      </c>
      <c r="B1" s="2" t="s">
        <v>2</v>
      </c>
      <c r="C1" s="2" t="s">
        <v>30</v>
      </c>
    </row>
    <row r="2" spans="1:3">
      <c r="A2" s="3" t="s">
        <v>175</v>
      </c>
    </row>
    <row r="3" spans="1:3">
      <c r="A3" s="4" t="s">
        <v>353</v>
      </c>
      <c r="B3" s="7" t="n">
        <v>16000000</v>
      </c>
      <c r="C3" s="7" t="n">
        <v>16000000</v>
      </c>
    </row>
    <row r="4" spans="1:3">
      <c r="A4" s="4" t="s">
        <v>354</v>
      </c>
      <c r="B4" s="6" t="n">
        <v>-3237840</v>
      </c>
      <c r="C4" s="6" t="n">
        <v>-3237840</v>
      </c>
    </row>
    <row r="5" spans="1:3">
      <c r="A5" s="4" t="s">
        <v>355</v>
      </c>
      <c r="B5" s="6" t="n">
        <v>-3004790</v>
      </c>
      <c r="C5" s="6" t="n">
        <v>-3004790</v>
      </c>
    </row>
    <row r="6" spans="1:3">
      <c r="A6" s="4" t="s">
        <v>356</v>
      </c>
      <c r="B6" s="6" t="n">
        <v>3237840</v>
      </c>
      <c r="C6" s="6" t="n">
        <v>1079280</v>
      </c>
    </row>
    <row r="7" spans="1:3">
      <c r="A7" s="4" t="s">
        <v>357</v>
      </c>
      <c r="B7" s="6" t="n">
        <v>3004790</v>
      </c>
      <c r="C7" s="6" t="n">
        <v>1001597</v>
      </c>
    </row>
    <row r="8" spans="1:3">
      <c r="A8" s="4" t="s">
        <v>358</v>
      </c>
      <c r="B8" s="7" t="n">
        <v>16115000</v>
      </c>
      <c r="C8" s="7" t="n">
        <v>118382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9"/>
    <col customWidth="1" max="2" min="2" width="80"/>
    <col customWidth="1" max="3" min="3" width="80"/>
    <col customWidth="1" max="4" min="4" width="14"/>
  </cols>
  <sheetData>
    <row r="1" spans="1:4">
      <c r="A1" s="1" t="s">
        <v>359</v>
      </c>
      <c r="B1" s="2" t="s">
        <v>296</v>
      </c>
      <c r="C1" s="2" t="s">
        <v>2</v>
      </c>
      <c r="D1" s="2" t="s">
        <v>30</v>
      </c>
    </row>
    <row r="2" spans="1:4">
      <c r="A2" s="3" t="s">
        <v>360</v>
      </c>
    </row>
    <row r="3" spans="1:4">
      <c r="A3" s="4" t="s">
        <v>361</v>
      </c>
      <c r="C3" s="7" t="n">
        <v>16000000</v>
      </c>
      <c r="D3" s="7" t="n">
        <v>16000000</v>
      </c>
    </row>
    <row r="4" spans="1:4">
      <c r="A4" s="4" t="s">
        <v>362</v>
      </c>
      <c r="C4" s="4" t="s">
        <v>363</v>
      </c>
    </row>
    <row r="5" spans="1:4">
      <c r="A5" s="4" t="s">
        <v>364</v>
      </c>
      <c r="C5" s="7" t="n">
        <v>591620</v>
      </c>
    </row>
    <row r="6" spans="1:4">
      <c r="A6" s="4" t="s">
        <v>365</v>
      </c>
      <c r="B6" s="4" t="s">
        <v>366</v>
      </c>
    </row>
    <row r="7" spans="1:4">
      <c r="A7" s="4" t="s">
        <v>302</v>
      </c>
    </row>
    <row r="8" spans="1:4">
      <c r="A8" s="3" t="s">
        <v>360</v>
      </c>
    </row>
    <row r="9" spans="1:4">
      <c r="A9" s="4" t="s">
        <v>361</v>
      </c>
      <c r="B9" s="7" t="n">
        <v>45000000</v>
      </c>
    </row>
    <row r="10" spans="1:4">
      <c r="A10" s="4" t="s">
        <v>303</v>
      </c>
      <c r="B10" s="7" t="n">
        <v>16000000</v>
      </c>
    </row>
    <row r="11" spans="1:4">
      <c r="A11" s="4" t="s">
        <v>367</v>
      </c>
      <c r="B11" s="4" t="s">
        <v>368</v>
      </c>
    </row>
    <row r="12" spans="1:4">
      <c r="A12" s="4" t="s">
        <v>362</v>
      </c>
      <c r="B12" s="4" t="s">
        <v>369</v>
      </c>
    </row>
    <row r="13" spans="1:4">
      <c r="A13" s="4" t="s">
        <v>370</v>
      </c>
      <c r="B13" s="6" t="n">
        <v>1300000</v>
      </c>
    </row>
    <row r="14" spans="1:4">
      <c r="A14" s="4" t="s">
        <v>371</v>
      </c>
      <c r="B14" s="7" t="n">
        <v>5</v>
      </c>
    </row>
    <row r="15" spans="1:4">
      <c r="A15" s="4" t="s">
        <v>372</v>
      </c>
      <c r="B15" s="4" t="s">
        <v>373</v>
      </c>
    </row>
    <row r="16" spans="1:4">
      <c r="A16" s="4" t="s">
        <v>365</v>
      </c>
      <c r="B16" s="4" t="s">
        <v>374</v>
      </c>
    </row>
    <row r="17" spans="1:4">
      <c r="A17" s="4" t="s">
        <v>375</v>
      </c>
    </row>
    <row r="18" spans="1:4">
      <c r="A18" s="3" t="s">
        <v>360</v>
      </c>
    </row>
    <row r="19" spans="1:4">
      <c r="A19" s="4" t="s">
        <v>376</v>
      </c>
      <c r="C19" s="7" t="n">
        <v>4059300</v>
      </c>
    </row>
    <row r="20" spans="1:4">
      <c r="A20" s="4" t="s">
        <v>377</v>
      </c>
      <c r="C20" s="4" t="s">
        <v>378</v>
      </c>
    </row>
    <row r="21" spans="1:4">
      <c r="A21" s="4" t="s">
        <v>379</v>
      </c>
      <c r="C21" s="4" t="s">
        <v>380</v>
      </c>
    </row>
    <row r="22" spans="1:4">
      <c r="A22" s="4" t="s">
        <v>381</v>
      </c>
      <c r="C22" s="4" t="s">
        <v>382</v>
      </c>
    </row>
    <row r="23" spans="1:4">
      <c r="A23" s="4" t="s">
        <v>383</v>
      </c>
      <c r="C23" s="4" t="s">
        <v>384</v>
      </c>
    </row>
    <row r="24" spans="1:4">
      <c r="A24" s="4" t="s">
        <v>385</v>
      </c>
      <c r="C24" s="4" t="s">
        <v>386</v>
      </c>
    </row>
    <row r="25" spans="1:4">
      <c r="A25" s="4" t="s">
        <v>387</v>
      </c>
      <c r="C25" s="7" t="n">
        <v>3237840</v>
      </c>
    </row>
    <row r="26" spans="1:4">
      <c r="A26" s="4" t="s">
        <v>364</v>
      </c>
      <c r="C26" s="6" t="n">
        <v>7153373</v>
      </c>
      <c r="D26" s="6" t="n">
        <v>2880877</v>
      </c>
    </row>
    <row r="27" spans="1:4">
      <c r="A27" s="4" t="s">
        <v>87</v>
      </c>
      <c r="C27" s="6" t="n">
        <v>2991620</v>
      </c>
      <c r="D27" s="6" t="n">
        <v>800000</v>
      </c>
    </row>
    <row r="28" spans="1:4">
      <c r="A28" s="4" t="s">
        <v>388</v>
      </c>
      <c r="C28" s="6" t="n">
        <v>2158560</v>
      </c>
      <c r="D28" s="6" t="n">
        <v>1079280</v>
      </c>
    </row>
    <row r="29" spans="1:4">
      <c r="A29" s="4" t="s">
        <v>116</v>
      </c>
      <c r="C29" s="7" t="n">
        <v>2003193</v>
      </c>
      <c r="D29" s="7" t="n">
        <v>1001597</v>
      </c>
    </row>
    <row r="30" spans="1:4">
      <c r="A30" s="4" t="s">
        <v>365</v>
      </c>
      <c r="C30" s="4" t="s">
        <v>3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3"/>
    <col customWidth="1" max="3" min="3" width="16"/>
    <col customWidth="1" max="4" min="4" width="18"/>
    <col customWidth="1" max="5" min="5" width="40"/>
  </cols>
  <sheetData>
    <row r="1" spans="1:5">
      <c r="A1" s="1" t="s">
        <v>95</v>
      </c>
      <c r="B1" s="2" t="s">
        <v>96</v>
      </c>
      <c r="C1" s="2" t="s">
        <v>97</v>
      </c>
      <c r="D1" s="2" t="s">
        <v>98</v>
      </c>
      <c r="E1" s="2" t="s">
        <v>99</v>
      </c>
    </row>
    <row r="2" spans="1:5">
      <c r="A2" s="4" t="s">
        <v>100</v>
      </c>
      <c r="B2" s="7" t="n">
        <v>9005370</v>
      </c>
      <c r="C2" s="7" t="n">
        <v>4830</v>
      </c>
      <c r="D2" s="7" t="n">
        <v>8488970</v>
      </c>
      <c r="E2" s="7" t="n">
        <v>511570</v>
      </c>
    </row>
    <row r="3" spans="1:5">
      <c r="A3" s="4" t="s">
        <v>101</v>
      </c>
      <c r="C3" s="6" t="n">
        <v>4829826</v>
      </c>
    </row>
    <row r="4" spans="1:5">
      <c r="A4" s="4" t="s">
        <v>102</v>
      </c>
      <c r="B4" s="6" t="n">
        <v>2000009</v>
      </c>
      <c r="C4" s="7" t="n">
        <v>190</v>
      </c>
      <c r="D4" s="6" t="n">
        <v>1999819</v>
      </c>
      <c r="E4" s="4" t="s">
        <v>35</v>
      </c>
    </row>
    <row r="5" spans="1:5">
      <c r="A5" s="4" t="s">
        <v>103</v>
      </c>
      <c r="C5" s="6" t="n">
        <v>190477</v>
      </c>
    </row>
    <row r="6" spans="1:5">
      <c r="A6" s="4" t="s">
        <v>104</v>
      </c>
      <c r="B6" s="6" t="n">
        <v>391265</v>
      </c>
      <c r="C6" s="4" t="s">
        <v>35</v>
      </c>
      <c r="D6" s="6" t="n">
        <v>391265</v>
      </c>
      <c r="E6" s="4" t="s">
        <v>35</v>
      </c>
    </row>
    <row r="7" spans="1:5">
      <c r="A7" s="4" t="s">
        <v>105</v>
      </c>
      <c r="B7" s="6" t="n">
        <v>3237840</v>
      </c>
      <c r="C7" s="4" t="s">
        <v>35</v>
      </c>
      <c r="D7" s="6" t="n">
        <v>3237840</v>
      </c>
      <c r="E7" s="4" t="s">
        <v>35</v>
      </c>
    </row>
    <row r="8" spans="1:5">
      <c r="A8" s="4" t="s">
        <v>106</v>
      </c>
      <c r="B8" s="6" t="n">
        <v>1217790</v>
      </c>
      <c r="C8" s="4" t="s">
        <v>35</v>
      </c>
      <c r="D8" s="7" t="n">
        <v>1217790</v>
      </c>
      <c r="E8" s="4" t="s">
        <v>35</v>
      </c>
    </row>
    <row r="9" spans="1:5">
      <c r="A9" s="4" t="s">
        <v>90</v>
      </c>
      <c r="B9" s="6" t="n">
        <v>-4816548</v>
      </c>
      <c r="C9" s="4" t="s">
        <v>35</v>
      </c>
      <c r="D9" s="4" t="s">
        <v>35</v>
      </c>
      <c r="E9" s="7" t="n">
        <v>-4816548</v>
      </c>
    </row>
    <row r="10" spans="1:5">
      <c r="A10" s="4" t="s">
        <v>107</v>
      </c>
      <c r="B10" s="6" t="n">
        <v>11035725</v>
      </c>
      <c r="C10" s="7" t="n">
        <v>5020</v>
      </c>
      <c r="D10" s="7" t="n">
        <v>15335684</v>
      </c>
      <c r="E10" s="7" t="n">
        <v>-4304978</v>
      </c>
    </row>
    <row r="11" spans="1:5">
      <c r="A11" s="4" t="s">
        <v>108</v>
      </c>
      <c r="C11" s="6" t="n">
        <v>5020303</v>
      </c>
    </row>
    <row r="12" spans="1:5">
      <c r="A12" s="4" t="s">
        <v>104</v>
      </c>
      <c r="B12" s="6" t="n">
        <v>205071</v>
      </c>
      <c r="C12" s="4" t="s">
        <v>35</v>
      </c>
      <c r="D12" s="7" t="n">
        <v>205071</v>
      </c>
      <c r="E12" s="4" t="s">
        <v>35</v>
      </c>
    </row>
    <row r="13" spans="1:5">
      <c r="A13" s="4" t="s">
        <v>90</v>
      </c>
      <c r="B13" s="6" t="n">
        <v>-31656273</v>
      </c>
      <c r="C13" s="4" t="s">
        <v>35</v>
      </c>
      <c r="D13" s="4" t="s">
        <v>35</v>
      </c>
      <c r="E13" s="7" t="n">
        <v>-31656273</v>
      </c>
    </row>
    <row r="14" spans="1:5">
      <c r="A14" s="4" t="s">
        <v>109</v>
      </c>
      <c r="B14" s="7" t="n">
        <v>-20415476</v>
      </c>
      <c r="C14" s="7" t="n">
        <v>5020</v>
      </c>
      <c r="D14" s="7" t="n">
        <v>15540755</v>
      </c>
      <c r="E14" s="7" t="n">
        <v>-35961251</v>
      </c>
    </row>
    <row r="15" spans="1:5">
      <c r="A15" s="4" t="s">
        <v>110</v>
      </c>
      <c r="C15" s="6" t="n">
        <v>50203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8"/>
    <col customWidth="1" max="2" min="2" width="80"/>
    <col customWidth="1" max="3" min="3" width="14"/>
    <col customWidth="1" max="4" min="4" width="14"/>
  </cols>
  <sheetData>
    <row r="1" spans="1:4">
      <c r="A1" s="1" t="s">
        <v>390</v>
      </c>
      <c r="B1" s="2" t="s">
        <v>391</v>
      </c>
      <c r="C1" s="2" t="s">
        <v>2</v>
      </c>
      <c r="D1" s="2" t="s">
        <v>30</v>
      </c>
    </row>
    <row r="2" spans="1:4">
      <c r="A2" s="3" t="s">
        <v>392</v>
      </c>
    </row>
    <row r="3" spans="1:4">
      <c r="A3" s="4" t="s">
        <v>393</v>
      </c>
      <c r="C3" s="7" t="n">
        <v>10000</v>
      </c>
      <c r="D3" s="4" t="s">
        <v>35</v>
      </c>
    </row>
    <row r="4" spans="1:4">
      <c r="A4" s="4" t="s">
        <v>394</v>
      </c>
    </row>
    <row r="5" spans="1:4">
      <c r="A5" s="3" t="s">
        <v>392</v>
      </c>
    </row>
    <row r="6" spans="1:4">
      <c r="A6" s="4" t="s">
        <v>395</v>
      </c>
      <c r="B6" s="7" t="n">
        <v>125000</v>
      </c>
    </row>
    <row r="7" spans="1:4">
      <c r="A7" s="4" t="s">
        <v>396</v>
      </c>
      <c r="B7" s="6" t="n">
        <v>250000</v>
      </c>
    </row>
    <row r="8" spans="1:4">
      <c r="A8" s="4" t="s">
        <v>397</v>
      </c>
      <c r="B8" s="7" t="n">
        <v>10000</v>
      </c>
    </row>
    <row r="9" spans="1:4">
      <c r="A9" s="4" t="s">
        <v>398</v>
      </c>
      <c r="B9" s="4" t="s">
        <v>399</v>
      </c>
    </row>
    <row r="10" spans="1:4">
      <c r="A10" s="4" t="s">
        <v>393</v>
      </c>
      <c r="C10" s="7" t="n">
        <v>11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14"/>
    <col customWidth="1" max="3" min="3" width="16"/>
    <col customWidth="1" max="4" min="4" width="16"/>
    <col customWidth="1" max="5" min="5" width="16"/>
  </cols>
  <sheetData>
    <row r="1" spans="1:5">
      <c r="A1" s="1" t="s">
        <v>400</v>
      </c>
      <c r="B1" s="2" t="s">
        <v>401</v>
      </c>
      <c r="C1" s="2" t="s">
        <v>402</v>
      </c>
      <c r="D1" s="2" t="s">
        <v>403</v>
      </c>
      <c r="E1" s="2" t="s">
        <v>2</v>
      </c>
    </row>
    <row r="2" spans="1:5">
      <c r="A2" s="3" t="s">
        <v>404</v>
      </c>
    </row>
    <row r="3" spans="1:5">
      <c r="A3" s="4" t="s">
        <v>362</v>
      </c>
      <c r="E3" s="4" t="s">
        <v>363</v>
      </c>
    </row>
    <row r="4" spans="1:5">
      <c r="A4" s="4" t="s">
        <v>405</v>
      </c>
    </row>
    <row r="5" spans="1:5">
      <c r="A5" s="3" t="s">
        <v>404</v>
      </c>
    </row>
    <row r="6" spans="1:5">
      <c r="A6" s="4" t="s">
        <v>406</v>
      </c>
      <c r="D6" s="7" t="n">
        <v>800000</v>
      </c>
    </row>
    <row r="7" spans="1:5">
      <c r="A7" s="4" t="s">
        <v>407</v>
      </c>
      <c r="D7" s="4" t="s">
        <v>408</v>
      </c>
    </row>
    <row r="8" spans="1:5">
      <c r="A8" s="4" t="s">
        <v>409</v>
      </c>
      <c r="B8" s="7" t="n">
        <v>828222</v>
      </c>
    </row>
    <row r="9" spans="1:5">
      <c r="A9" s="4" t="s">
        <v>362</v>
      </c>
      <c r="D9" s="4" t="s">
        <v>410</v>
      </c>
    </row>
    <row r="10" spans="1:5">
      <c r="A10" s="4" t="s">
        <v>411</v>
      </c>
    </row>
    <row r="11" spans="1:5">
      <c r="A11" s="3" t="s">
        <v>404</v>
      </c>
    </row>
    <row r="12" spans="1:5">
      <c r="A12" s="4" t="s">
        <v>406</v>
      </c>
      <c r="C12" s="7" t="n">
        <v>500000</v>
      </c>
    </row>
    <row r="13" spans="1:5">
      <c r="A13" s="4" t="s">
        <v>407</v>
      </c>
      <c r="C13" s="4" t="s">
        <v>408</v>
      </c>
    </row>
    <row r="14" spans="1:5">
      <c r="A14" s="4" t="s">
        <v>409</v>
      </c>
      <c r="B14" s="7" t="n">
        <v>512500</v>
      </c>
    </row>
    <row r="15" spans="1:5">
      <c r="A15" s="4" t="s">
        <v>362</v>
      </c>
      <c r="C15" s="4" t="s">
        <v>4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12</v>
      </c>
      <c r="B1" s="2" t="s">
        <v>1</v>
      </c>
    </row>
    <row r="2" spans="1:3">
      <c r="B2" s="2" t="s">
        <v>2</v>
      </c>
      <c r="C2" s="2" t="s">
        <v>30</v>
      </c>
    </row>
    <row r="3" spans="1:3">
      <c r="A3" s="3" t="s">
        <v>413</v>
      </c>
    </row>
    <row r="4" spans="1:3">
      <c r="A4" s="4" t="s">
        <v>49</v>
      </c>
      <c r="B4" s="7" t="n">
        <v>3007170</v>
      </c>
      <c r="C4" s="7" t="n">
        <v>3007170</v>
      </c>
    </row>
    <row r="5" spans="1:3">
      <c r="A5" s="4" t="s">
        <v>362</v>
      </c>
      <c r="B5"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4</v>
      </c>
      <c r="B1" s="2" t="s">
        <v>1</v>
      </c>
    </row>
    <row r="2" spans="1:3">
      <c r="B2" s="2" t="s">
        <v>2</v>
      </c>
      <c r="C2" s="2" t="s">
        <v>30</v>
      </c>
    </row>
    <row r="3" spans="1:3">
      <c r="A3" s="3" t="s">
        <v>415</v>
      </c>
    </row>
    <row r="4" spans="1:3">
      <c r="A4" s="4" t="s">
        <v>416</v>
      </c>
      <c r="B4" s="6" t="n">
        <v>250000</v>
      </c>
      <c r="C4" s="4" t="s">
        <v>35</v>
      </c>
    </row>
    <row r="5" spans="1:3">
      <c r="A5" s="4" t="s">
        <v>417</v>
      </c>
      <c r="B5" s="6" t="n">
        <v>60000</v>
      </c>
      <c r="C5" s="6" t="n">
        <v>250000</v>
      </c>
    </row>
    <row r="6" spans="1:3">
      <c r="A6" s="4" t="s">
        <v>418</v>
      </c>
      <c r="B6" s="4" t="s">
        <v>35</v>
      </c>
      <c r="C6" s="4" t="s">
        <v>35</v>
      </c>
    </row>
    <row r="7" spans="1:3">
      <c r="A7" s="4" t="s">
        <v>419</v>
      </c>
      <c r="B7" s="4" t="s">
        <v>35</v>
      </c>
      <c r="C7" s="4" t="s">
        <v>35</v>
      </c>
    </row>
    <row r="8" spans="1:3">
      <c r="A8" s="4" t="s">
        <v>420</v>
      </c>
      <c r="B8" s="6" t="n">
        <v>310000</v>
      </c>
      <c r="C8" s="6" t="n">
        <v>250000</v>
      </c>
    </row>
    <row r="9" spans="1:3">
      <c r="A9" s="4" t="s">
        <v>421</v>
      </c>
      <c r="B9" s="6" t="n">
        <v>280000</v>
      </c>
      <c r="C9" s="6" t="n">
        <v>125000</v>
      </c>
    </row>
    <row r="10" spans="1:3">
      <c r="A10" s="4" t="s">
        <v>422</v>
      </c>
      <c r="B10" s="9" t="n">
        <v>6.15</v>
      </c>
      <c r="C10" s="4" t="s">
        <v>35</v>
      </c>
    </row>
    <row r="11" spans="1:3">
      <c r="A11" s="4" t="s">
        <v>423</v>
      </c>
      <c r="B11" s="9" t="n">
        <v>3.35</v>
      </c>
      <c r="C11" s="9" t="n">
        <v>6.15</v>
      </c>
    </row>
    <row r="12" spans="1:3">
      <c r="A12" s="4" t="s">
        <v>424</v>
      </c>
      <c r="B12" s="4" t="s">
        <v>35</v>
      </c>
      <c r="C12" s="4" t="s">
        <v>35</v>
      </c>
    </row>
    <row r="13" spans="1:3">
      <c r="A13" s="4" t="s">
        <v>425</v>
      </c>
      <c r="B13" s="4" t="s">
        <v>35</v>
      </c>
      <c r="C13" s="4" t="s">
        <v>35</v>
      </c>
    </row>
    <row r="14" spans="1:3">
      <c r="A14" s="4" t="s">
        <v>426</v>
      </c>
      <c r="B14" s="9" t="n">
        <v>5.61</v>
      </c>
      <c r="C14" s="9" t="n">
        <v>6.15</v>
      </c>
    </row>
    <row r="15" spans="1:3">
      <c r="A15" s="4" t="s">
        <v>427</v>
      </c>
      <c r="B15" s="9" t="n">
        <v>5.85</v>
      </c>
      <c r="C15" s="9" t="n">
        <v>6.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71"/>
    <col customWidth="1" max="5" min="5" width="14"/>
    <col customWidth="1" max="6" min="6" width="80"/>
    <col customWidth="1" max="7" min="7" width="14"/>
    <col customWidth="1" max="8" min="8" width="14"/>
    <col customWidth="1" max="9" min="9" width="14"/>
  </cols>
  <sheetData>
    <row r="1" spans="1:9">
      <c r="A1" s="1" t="s">
        <v>428</v>
      </c>
      <c r="B1" s="2" t="s">
        <v>429</v>
      </c>
      <c r="C1" s="2" t="s">
        <v>296</v>
      </c>
      <c r="D1" s="2" t="s">
        <v>430</v>
      </c>
      <c r="E1" s="2" t="s">
        <v>431</v>
      </c>
      <c r="F1" s="2" t="s">
        <v>432</v>
      </c>
      <c r="G1" s="2" t="s">
        <v>2</v>
      </c>
      <c r="H1" s="2" t="s">
        <v>30</v>
      </c>
      <c r="I1" s="2" t="s">
        <v>433</v>
      </c>
    </row>
    <row r="2" spans="1:9">
      <c r="A2" s="3" t="s">
        <v>434</v>
      </c>
    </row>
    <row r="3" spans="1:9">
      <c r="A3" s="4" t="s">
        <v>67</v>
      </c>
      <c r="G3" s="6" t="n">
        <v>50000000</v>
      </c>
      <c r="H3" s="6" t="n">
        <v>50000000</v>
      </c>
    </row>
    <row r="4" spans="1:9">
      <c r="A4" s="4" t="s">
        <v>66</v>
      </c>
      <c r="G4" s="8" t="n">
        <v>0.001</v>
      </c>
      <c r="H4" s="8" t="n">
        <v>0.001</v>
      </c>
    </row>
    <row r="5" spans="1:9">
      <c r="A5" s="4" t="s">
        <v>63</v>
      </c>
      <c r="G5" s="6" t="n">
        <v>5000000</v>
      </c>
      <c r="H5" s="6" t="n">
        <v>5000000</v>
      </c>
    </row>
    <row r="6" spans="1:9">
      <c r="A6" s="4" t="s">
        <v>62</v>
      </c>
      <c r="G6" s="8" t="n">
        <v>0.001</v>
      </c>
      <c r="H6" s="8" t="n">
        <v>0.001</v>
      </c>
    </row>
    <row r="7" spans="1:9">
      <c r="A7" s="4" t="s">
        <v>301</v>
      </c>
      <c r="G7" s="7" t="n">
        <v>20532500</v>
      </c>
    </row>
    <row r="8" spans="1:9">
      <c r="A8" s="4" t="s">
        <v>435</v>
      </c>
      <c r="G8" s="6" t="n">
        <v>37386</v>
      </c>
    </row>
    <row r="9" spans="1:9">
      <c r="A9" s="4" t="s">
        <v>436</v>
      </c>
      <c r="G9" s="6" t="n">
        <v>37386</v>
      </c>
    </row>
    <row r="10" spans="1:9">
      <c r="A10" s="4" t="s">
        <v>437</v>
      </c>
      <c r="G10" s="6" t="n">
        <v>0</v>
      </c>
    </row>
    <row r="11" spans="1:9">
      <c r="A11" s="4" t="s">
        <v>438</v>
      </c>
      <c r="B11" s="4" t="s">
        <v>439</v>
      </c>
      <c r="D11" s="4" t="s">
        <v>440</v>
      </c>
    </row>
    <row r="12" spans="1:9">
      <c r="A12" s="4" t="s">
        <v>302</v>
      </c>
    </row>
    <row r="13" spans="1:9">
      <c r="A13" s="3" t="s">
        <v>434</v>
      </c>
    </row>
    <row r="14" spans="1:9">
      <c r="A14" s="4" t="s">
        <v>371</v>
      </c>
      <c r="C14" s="7" t="n">
        <v>5</v>
      </c>
    </row>
    <row r="15" spans="1:9">
      <c r="A15" s="4" t="s">
        <v>372</v>
      </c>
      <c r="C15" s="4" t="s">
        <v>373</v>
      </c>
    </row>
    <row r="16" spans="1:9">
      <c r="A16" s="4" t="s">
        <v>441</v>
      </c>
    </row>
    <row r="17" spans="1:9">
      <c r="A17" s="3" t="s">
        <v>434</v>
      </c>
    </row>
    <row r="18" spans="1:9">
      <c r="A18" s="4" t="s">
        <v>371</v>
      </c>
      <c r="B18" s="9" t="n">
        <v>3.35</v>
      </c>
    </row>
    <row r="19" spans="1:9">
      <c r="A19" s="4" t="s">
        <v>442</v>
      </c>
      <c r="D19" s="9" t="n">
        <v>6.15</v>
      </c>
    </row>
    <row r="20" spans="1:9">
      <c r="A20" s="4" t="s">
        <v>443</v>
      </c>
      <c r="B20" s="7" t="n">
        <v>74772</v>
      </c>
      <c r="D20" s="7" t="n">
        <v>558950</v>
      </c>
    </row>
    <row r="21" spans="1:9">
      <c r="A21" s="4" t="s">
        <v>444</v>
      </c>
      <c r="B21" s="4" t="s">
        <v>382</v>
      </c>
      <c r="D21" s="4" t="s">
        <v>445</v>
      </c>
    </row>
    <row r="22" spans="1:9">
      <c r="A22" s="4" t="s">
        <v>446</v>
      </c>
      <c r="B22" s="4" t="s">
        <v>447</v>
      </c>
      <c r="D22" s="4" t="s">
        <v>447</v>
      </c>
    </row>
    <row r="23" spans="1:9">
      <c r="A23" s="4" t="s">
        <v>435</v>
      </c>
      <c r="G23" s="6" t="n">
        <v>167685</v>
      </c>
      <c r="H23" s="7" t="n">
        <v>391265</v>
      </c>
    </row>
    <row r="24" spans="1:9">
      <c r="A24" s="4" t="s">
        <v>436</v>
      </c>
      <c r="G24" s="7" t="n">
        <v>0</v>
      </c>
      <c r="H24" s="7" t="n">
        <v>167685</v>
      </c>
    </row>
    <row r="25" spans="1:9">
      <c r="A25" s="4" t="s">
        <v>448</v>
      </c>
      <c r="G25" s="4" t="s">
        <v>35</v>
      </c>
    </row>
    <row r="26" spans="1:9">
      <c r="A26" s="4" t="s">
        <v>449</v>
      </c>
      <c r="G26" s="4" t="s">
        <v>35</v>
      </c>
    </row>
    <row r="27" spans="1:9">
      <c r="A27" s="4" t="s">
        <v>450</v>
      </c>
      <c r="B27" s="6" t="n">
        <v>20000</v>
      </c>
      <c r="D27" s="6" t="n">
        <v>30000</v>
      </c>
      <c r="E27" s="6" t="n">
        <v>20000</v>
      </c>
      <c r="G27" s="6" t="n">
        <v>50000</v>
      </c>
    </row>
    <row r="28" spans="1:9">
      <c r="A28" s="4" t="s">
        <v>385</v>
      </c>
      <c r="B28" s="4" t="s">
        <v>386</v>
      </c>
    </row>
    <row r="29" spans="1:9">
      <c r="A29" s="4" t="s">
        <v>383</v>
      </c>
      <c r="B29" s="4" t="s">
        <v>451</v>
      </c>
      <c r="D29" s="4" t="s">
        <v>452</v>
      </c>
    </row>
    <row r="30" spans="1:9">
      <c r="A30" s="4" t="s">
        <v>453</v>
      </c>
    </row>
    <row r="31" spans="1:9">
      <c r="A31" s="3" t="s">
        <v>434</v>
      </c>
    </row>
    <row r="32" spans="1:9">
      <c r="A32" s="4" t="s">
        <v>454</v>
      </c>
      <c r="F32" s="6" t="n">
        <v>4106500</v>
      </c>
    </row>
    <row r="33" spans="1:9">
      <c r="A33" s="4" t="s">
        <v>371</v>
      </c>
      <c r="F33" s="7" t="n">
        <v>5</v>
      </c>
    </row>
    <row r="34" spans="1:9">
      <c r="A34" s="4" t="s">
        <v>455</v>
      </c>
      <c r="F34" s="4" t="s">
        <v>456</v>
      </c>
    </row>
    <row r="35" spans="1:9">
      <c r="A35" s="4" t="s">
        <v>457</v>
      </c>
    </row>
    <row r="36" spans="1:9">
      <c r="A36" s="3" t="s">
        <v>434</v>
      </c>
    </row>
    <row r="37" spans="1:9">
      <c r="A37" s="4" t="s">
        <v>458</v>
      </c>
      <c r="F37" s="9" t="n">
        <v>8.800000000000001</v>
      </c>
    </row>
    <row r="38" spans="1:9">
      <c r="A38" s="4" t="s">
        <v>459</v>
      </c>
      <c r="F38" s="6" t="n">
        <v>400000</v>
      </c>
    </row>
    <row r="39" spans="1:9">
      <c r="A39" s="4" t="s">
        <v>460</v>
      </c>
    </row>
    <row r="40" spans="1:9">
      <c r="A40" s="3" t="s">
        <v>434</v>
      </c>
    </row>
    <row r="41" spans="1:9">
      <c r="A41" s="4" t="s">
        <v>454</v>
      </c>
      <c r="F41" s="6" t="n">
        <v>6600000</v>
      </c>
    </row>
    <row r="42" spans="1:9">
      <c r="A42" s="4" t="s">
        <v>371</v>
      </c>
      <c r="F42" s="9" t="n">
        <v>0.35</v>
      </c>
    </row>
    <row r="43" spans="1:9">
      <c r="A43" s="4" t="s">
        <v>301</v>
      </c>
      <c r="F43" s="7" t="n">
        <v>2310000</v>
      </c>
    </row>
    <row r="44" spans="1:9">
      <c r="A44" s="4" t="s">
        <v>461</v>
      </c>
    </row>
    <row r="45" spans="1:9">
      <c r="A45" s="3" t="s">
        <v>434</v>
      </c>
    </row>
    <row r="46" spans="1:9">
      <c r="A46" s="4" t="s">
        <v>454</v>
      </c>
      <c r="F46" s="6" t="n">
        <v>1300000</v>
      </c>
    </row>
    <row r="47" spans="1:9">
      <c r="A47" s="4" t="s">
        <v>371</v>
      </c>
      <c r="F47" s="7" t="n">
        <v>5</v>
      </c>
    </row>
    <row r="48" spans="1:9">
      <c r="A48" s="4" t="s">
        <v>462</v>
      </c>
    </row>
    <row r="49" spans="1:9">
      <c r="A49" s="3" t="s">
        <v>434</v>
      </c>
    </row>
    <row r="50" spans="1:9">
      <c r="A50" s="4" t="s">
        <v>454</v>
      </c>
      <c r="F50" s="6" t="n">
        <v>4106500</v>
      </c>
    </row>
    <row r="51" spans="1:9">
      <c r="A51" s="4" t="s">
        <v>371</v>
      </c>
      <c r="F51" s="7" t="n">
        <v>5</v>
      </c>
    </row>
    <row r="52" spans="1:9">
      <c r="A52" s="4" t="s">
        <v>463</v>
      </c>
      <c r="F52" s="4" t="s">
        <v>464</v>
      </c>
    </row>
    <row r="53" spans="1:9">
      <c r="A53" s="4" t="s">
        <v>465</v>
      </c>
    </row>
    <row r="54" spans="1:9">
      <c r="A54" s="3" t="s">
        <v>434</v>
      </c>
    </row>
    <row r="55" spans="1:9">
      <c r="A55" s="4" t="s">
        <v>66</v>
      </c>
      <c r="I55" s="9" t="n">
        <v>10.5</v>
      </c>
    </row>
    <row r="56" spans="1:9">
      <c r="A56" s="4" t="s">
        <v>466</v>
      </c>
      <c r="I56" s="6" t="n">
        <v>190477</v>
      </c>
    </row>
    <row r="57" spans="1:9">
      <c r="A57" s="4" t="s">
        <v>467</v>
      </c>
      <c r="I57" s="7" t="n">
        <v>20000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4" t="s">
        <v>284</v>
      </c>
    </row>
    <row r="5" spans="1:3">
      <c r="A5" s="4" t="s">
        <v>471</v>
      </c>
      <c r="B5" s="7" t="n">
        <v>2894396</v>
      </c>
      <c r="C5" s="7" t="n">
        <v>3382514</v>
      </c>
    </row>
    <row r="6" spans="1:3">
      <c r="A6" s="4" t="s">
        <v>472</v>
      </c>
      <c r="C6" s="6" t="n">
        <v>17072542</v>
      </c>
    </row>
    <row r="7" spans="1:3">
      <c r="A7" s="4" t="s">
        <v>473</v>
      </c>
      <c r="C7" s="6" t="n">
        <v>814689</v>
      </c>
    </row>
    <row r="8" spans="1:3">
      <c r="A8" s="4" t="s">
        <v>474</v>
      </c>
      <c r="B8" s="4" t="s">
        <v>35</v>
      </c>
      <c r="C8" s="7" t="n">
        <v>381801</v>
      </c>
    </row>
    <row r="9" spans="1:3">
      <c r="A9" s="4" t="s">
        <v>138</v>
      </c>
      <c r="B9" s="7" t="n">
        <v>1950605</v>
      </c>
      <c r="C9" s="4" t="s">
        <v>35</v>
      </c>
    </row>
    <row r="10" spans="1:3">
      <c r="A10" s="4" t="s">
        <v>475</v>
      </c>
      <c r="B10" s="7" t="n">
        <v>245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C4" s="7" t="n">
        <v>5337388</v>
      </c>
    </row>
    <row r="5" spans="1:3">
      <c r="A5" s="4" t="s">
        <v>479</v>
      </c>
      <c r="C5" s="6" t="n">
        <v>3038261</v>
      </c>
    </row>
    <row r="6" spans="1:3">
      <c r="A6" s="4" t="s">
        <v>480</v>
      </c>
      <c r="B6" s="4" t="s">
        <v>35</v>
      </c>
      <c r="C6" s="6" t="n">
        <v>5665121</v>
      </c>
    </row>
    <row r="7" spans="1:3">
      <c r="A7" s="4" t="s">
        <v>74</v>
      </c>
      <c r="B7" s="4" t="s">
        <v>35</v>
      </c>
      <c r="C7" s="6" t="n">
        <v>3084917</v>
      </c>
    </row>
    <row r="8" spans="1:3">
      <c r="A8" s="4" t="s">
        <v>481</v>
      </c>
      <c r="C8" s="7" t="n">
        <v>3277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482</v>
      </c>
      <c r="B1" s="2" t="s">
        <v>1</v>
      </c>
    </row>
    <row r="2" spans="1:3">
      <c r="B2" s="2" t="s">
        <v>2</v>
      </c>
      <c r="C2" s="2" t="s">
        <v>30</v>
      </c>
    </row>
    <row r="3" spans="1:3">
      <c r="A3" s="3" t="s">
        <v>261</v>
      </c>
    </row>
    <row r="4" spans="1:3">
      <c r="A4" s="4" t="s">
        <v>483</v>
      </c>
      <c r="B4" s="7" t="n">
        <v>-10763133</v>
      </c>
      <c r="C4" s="7" t="n">
        <v>-1637592</v>
      </c>
    </row>
    <row r="5" spans="1:3">
      <c r="A5" s="4" t="s">
        <v>484</v>
      </c>
      <c r="B5" s="6" t="n">
        <v>18940</v>
      </c>
      <c r="C5" s="6" t="n">
        <v>107927</v>
      </c>
    </row>
    <row r="6" spans="1:3">
      <c r="A6" s="4" t="s">
        <v>485</v>
      </c>
      <c r="B6" s="7" t="n">
        <v>504</v>
      </c>
      <c r="C6" s="6" t="n">
        <v>1624</v>
      </c>
    </row>
    <row r="7" spans="1:3">
      <c r="A7" s="4" t="s">
        <v>486</v>
      </c>
      <c r="B7" s="4" t="s">
        <v>35</v>
      </c>
      <c r="C7" s="6" t="n">
        <v>-307</v>
      </c>
    </row>
    <row r="8" spans="1:3">
      <c r="A8" s="4" t="s">
        <v>487</v>
      </c>
      <c r="B8" s="7" t="n">
        <v>10743689</v>
      </c>
      <c r="C8" s="7" t="n">
        <v>1528348</v>
      </c>
    </row>
    <row r="9" spans="1:3">
      <c r="A9" s="4" t="s">
        <v>89</v>
      </c>
      <c r="B9" s="4" t="s">
        <v>35</v>
      </c>
      <c r="C9" s="4" t="s">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88</v>
      </c>
      <c r="B1" s="2" t="s">
        <v>2</v>
      </c>
      <c r="C1" s="2" t="s">
        <v>30</v>
      </c>
    </row>
    <row r="2" spans="1:3">
      <c r="A2" s="3" t="s">
        <v>489</v>
      </c>
    </row>
    <row r="3" spans="1:3">
      <c r="A3" s="4" t="s">
        <v>490</v>
      </c>
      <c r="B3" s="7" t="n">
        <v>18934497</v>
      </c>
      <c r="C3" s="7" t="n">
        <v>7196141</v>
      </c>
    </row>
    <row r="4" spans="1:3">
      <c r="A4" s="4" t="s">
        <v>491</v>
      </c>
      <c r="B4" s="6" t="n">
        <v>206690</v>
      </c>
      <c r="C4" s="6" t="n">
        <v>135613</v>
      </c>
    </row>
    <row r="5" spans="1:3">
      <c r="A5" s="3" t="s">
        <v>492</v>
      </c>
    </row>
    <row r="6" spans="1:3">
      <c r="A6" s="4" t="s">
        <v>493</v>
      </c>
      <c r="B6" s="6" t="n">
        <v>-96431</v>
      </c>
      <c r="C6" s="6" t="n">
        <v>-53011</v>
      </c>
    </row>
    <row r="7" spans="1:3">
      <c r="A7" s="4" t="s">
        <v>494</v>
      </c>
      <c r="B7" s="6" t="n">
        <v>-6772719</v>
      </c>
      <c r="C7" s="6" t="n">
        <v>-5750395</v>
      </c>
    </row>
    <row r="8" spans="1:3">
      <c r="A8" s="4" t="s">
        <v>495</v>
      </c>
      <c r="B8" s="6" t="n">
        <v>12272037</v>
      </c>
      <c r="C8" s="6" t="n">
        <v>1528348</v>
      </c>
    </row>
    <row r="9" spans="1:3">
      <c r="A9" s="4" t="s">
        <v>496</v>
      </c>
      <c r="B9" s="7" t="n">
        <v>-12272037</v>
      </c>
      <c r="C9" s="7" t="n">
        <v>-1528348</v>
      </c>
    </row>
    <row r="10" spans="1:3">
      <c r="A10" s="4" t="s">
        <v>497</v>
      </c>
      <c r="B10" s="4" t="s">
        <v>35</v>
      </c>
      <c r="C10" s="4" t="s">
        <v>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22"/>
    <col customWidth="1" max="3" min="3" width="14"/>
  </cols>
  <sheetData>
    <row r="1" spans="1:3">
      <c r="A1" s="1" t="s">
        <v>498</v>
      </c>
      <c r="B1" s="2" t="s">
        <v>1</v>
      </c>
    </row>
    <row r="2" spans="1:3">
      <c r="B2" s="2" t="s">
        <v>2</v>
      </c>
      <c r="C2" s="2" t="s">
        <v>30</v>
      </c>
    </row>
    <row r="3" spans="1:3">
      <c r="A3" s="3" t="s">
        <v>499</v>
      </c>
    </row>
    <row r="4" spans="1:3">
      <c r="A4" s="4" t="s">
        <v>500</v>
      </c>
      <c r="B4" s="4" t="s">
        <v>501</v>
      </c>
      <c r="C4" s="4" t="s">
        <v>501</v>
      </c>
    </row>
    <row r="5" spans="1:3">
      <c r="A5" s="4" t="s">
        <v>502</v>
      </c>
      <c r="B5" s="7" t="n">
        <v>55689697</v>
      </c>
      <c r="C5" s="7" t="n">
        <v>21165122</v>
      </c>
    </row>
    <row r="6" spans="1:3">
      <c r="A6" s="4" t="s">
        <v>503</v>
      </c>
      <c r="B6" s="4" t="s">
        <v>504</v>
      </c>
    </row>
    <row r="7" spans="1:3">
      <c r="A7" s="4" t="s">
        <v>505</v>
      </c>
      <c r="B7" s="4" t="s">
        <v>284</v>
      </c>
    </row>
    <row r="8" spans="1:3">
      <c r="A8" s="4" t="s">
        <v>506</v>
      </c>
      <c r="B8" s="7" t="n">
        <v>10743689</v>
      </c>
      <c r="C8" s="7" t="n">
        <v>1528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v>
      </c>
      <c r="B1" s="2" t="s">
        <v>1</v>
      </c>
    </row>
    <row r="2" spans="1:3">
      <c r="B2" s="2" t="s">
        <v>2</v>
      </c>
      <c r="C2" s="2" t="s">
        <v>30</v>
      </c>
    </row>
    <row r="3" spans="1:3">
      <c r="A3" s="3" t="s">
        <v>112</v>
      </c>
    </row>
    <row r="4" spans="1:3">
      <c r="A4" s="4" t="s">
        <v>90</v>
      </c>
      <c r="B4" s="7" t="n">
        <v>-31656273</v>
      </c>
      <c r="C4" s="7" t="n">
        <v>-4816548</v>
      </c>
    </row>
    <row r="5" spans="1:3">
      <c r="A5" s="3" t="s">
        <v>113</v>
      </c>
    </row>
    <row r="6" spans="1:3">
      <c r="A6" s="4" t="s">
        <v>79</v>
      </c>
      <c r="B6" s="6" t="n">
        <v>767116</v>
      </c>
      <c r="C6" s="7" t="n">
        <v>1444315</v>
      </c>
    </row>
    <row r="7" spans="1:3">
      <c r="A7" s="4" t="s">
        <v>114</v>
      </c>
      <c r="B7" s="6" t="n">
        <v>21202608</v>
      </c>
      <c r="C7" s="4" t="s">
        <v>35</v>
      </c>
    </row>
    <row r="8" spans="1:3">
      <c r="A8" s="4" t="s">
        <v>80</v>
      </c>
      <c r="B8" s="6" t="n">
        <v>-1353</v>
      </c>
      <c r="C8" s="7" t="n">
        <v>1770</v>
      </c>
    </row>
    <row r="9" spans="1:3">
      <c r="A9" s="4" t="s">
        <v>115</v>
      </c>
      <c r="B9" s="6" t="n">
        <v>400000</v>
      </c>
      <c r="C9" s="6" t="n">
        <v>800000</v>
      </c>
    </row>
    <row r="10" spans="1:3">
      <c r="A10" s="4" t="s">
        <v>116</v>
      </c>
      <c r="B10" s="6" t="n">
        <v>2003193</v>
      </c>
      <c r="C10" s="6" t="n">
        <v>1001597</v>
      </c>
    </row>
    <row r="11" spans="1:3">
      <c r="A11" s="4" t="s">
        <v>117</v>
      </c>
      <c r="B11" s="6" t="n">
        <v>2158560</v>
      </c>
      <c r="C11" s="6" t="n">
        <v>1079280</v>
      </c>
    </row>
    <row r="12" spans="1:3">
      <c r="A12" s="4" t="s">
        <v>104</v>
      </c>
      <c r="B12" s="6" t="n">
        <v>205071</v>
      </c>
      <c r="C12" s="6" t="n">
        <v>391265</v>
      </c>
    </row>
    <row r="13" spans="1:3">
      <c r="A13" s="4" t="s">
        <v>118</v>
      </c>
      <c r="B13" s="7" t="n">
        <v>89481</v>
      </c>
      <c r="C13" s="6" t="n">
        <v>48840</v>
      </c>
    </row>
    <row r="14" spans="1:3">
      <c r="A14" s="4" t="s">
        <v>119</v>
      </c>
      <c r="B14" s="4" t="s">
        <v>35</v>
      </c>
      <c r="C14" s="6" t="n">
        <v>-3084917</v>
      </c>
    </row>
    <row r="15" spans="1:3">
      <c r="A15" s="3" t="s">
        <v>120</v>
      </c>
    </row>
    <row r="16" spans="1:3">
      <c r="A16" s="4" t="s">
        <v>33</v>
      </c>
      <c r="B16" s="7" t="n">
        <v>-817046</v>
      </c>
      <c r="C16" s="6" t="n">
        <v>-377859</v>
      </c>
    </row>
    <row r="17" spans="1:3">
      <c r="A17" s="4" t="s">
        <v>34</v>
      </c>
      <c r="B17" s="6" t="n">
        <v>17617</v>
      </c>
      <c r="C17" s="6" t="n">
        <v>5460</v>
      </c>
    </row>
    <row r="18" spans="1:3">
      <c r="A18" s="4" t="s">
        <v>37</v>
      </c>
      <c r="B18" s="6" t="n">
        <v>17632</v>
      </c>
      <c r="C18" s="6" t="n">
        <v>-60000</v>
      </c>
    </row>
    <row r="19" spans="1:3">
      <c r="A19" s="4" t="s">
        <v>121</v>
      </c>
      <c r="B19" s="7" t="n">
        <v>381801</v>
      </c>
      <c r="C19" s="6" t="n">
        <v>-381801</v>
      </c>
    </row>
    <row r="20" spans="1:3">
      <c r="A20" s="4" t="s">
        <v>122</v>
      </c>
      <c r="B20" s="4" t="s">
        <v>35</v>
      </c>
      <c r="C20" s="6" t="n">
        <v>32550</v>
      </c>
    </row>
    <row r="21" spans="1:3">
      <c r="A21" s="4" t="s">
        <v>123</v>
      </c>
      <c r="B21" s="7" t="n">
        <v>727215</v>
      </c>
      <c r="C21" s="6" t="n">
        <v>-351891</v>
      </c>
    </row>
    <row r="22" spans="1:3">
      <c r="A22" s="4" t="s">
        <v>43</v>
      </c>
      <c r="B22" s="6" t="n">
        <v>3136084</v>
      </c>
      <c r="C22" s="6" t="n">
        <v>916367</v>
      </c>
    </row>
    <row r="23" spans="1:3">
      <c r="A23" s="4" t="s">
        <v>124</v>
      </c>
      <c r="B23" s="7" t="n">
        <v>-1368294</v>
      </c>
      <c r="C23" s="6" t="n">
        <v>-3351574</v>
      </c>
    </row>
    <row r="24" spans="1:3">
      <c r="A24" s="3" t="s">
        <v>125</v>
      </c>
    </row>
    <row r="25" spans="1:3">
      <c r="A25" s="4" t="s">
        <v>126</v>
      </c>
      <c r="B25" s="4" t="s">
        <v>35</v>
      </c>
      <c r="C25" s="6" t="n">
        <v>-496969</v>
      </c>
    </row>
    <row r="26" spans="1:3">
      <c r="A26" s="4" t="s">
        <v>127</v>
      </c>
      <c r="B26" s="7" t="n">
        <v>-501841</v>
      </c>
      <c r="C26" s="6" t="n">
        <v>-18945118</v>
      </c>
    </row>
    <row r="27" spans="1:3">
      <c r="A27" s="4" t="s">
        <v>128</v>
      </c>
      <c r="B27" s="4" t="s">
        <v>35</v>
      </c>
      <c r="C27" s="6" t="n">
        <v>5665121</v>
      </c>
    </row>
    <row r="28" spans="1:3">
      <c r="A28" s="4" t="s">
        <v>129</v>
      </c>
      <c r="B28" s="7" t="n">
        <v>-501841</v>
      </c>
      <c r="C28" s="6" t="n">
        <v>-13776966</v>
      </c>
    </row>
    <row r="29" spans="1:3">
      <c r="A29" s="3" t="s">
        <v>130</v>
      </c>
    </row>
    <row r="30" spans="1:3">
      <c r="A30" s="4" t="s">
        <v>131</v>
      </c>
      <c r="B30" s="4" t="s">
        <v>35</v>
      </c>
      <c r="C30" s="6" t="n">
        <v>2000009</v>
      </c>
    </row>
    <row r="31" spans="1:3">
      <c r="A31" s="4" t="s">
        <v>132</v>
      </c>
      <c r="B31" s="4" t="s">
        <v>35</v>
      </c>
      <c r="C31" s="6" t="n">
        <v>16000000</v>
      </c>
    </row>
    <row r="32" spans="1:3">
      <c r="A32" s="4" t="s">
        <v>133</v>
      </c>
      <c r="B32" s="4" t="s">
        <v>35</v>
      </c>
      <c r="C32" s="6" t="n">
        <v>1300000</v>
      </c>
    </row>
    <row r="33" spans="1:3">
      <c r="A33" s="4" t="s">
        <v>134</v>
      </c>
      <c r="B33" s="4" t="s">
        <v>35</v>
      </c>
      <c r="C33" s="7" t="n">
        <v>-1300000</v>
      </c>
    </row>
    <row r="34" spans="1:3">
      <c r="A34" s="4" t="s">
        <v>135</v>
      </c>
      <c r="B34" s="7" t="n">
        <v>-10000</v>
      </c>
      <c r="C34" s="4" t="s">
        <v>35</v>
      </c>
    </row>
    <row r="35" spans="1:3">
      <c r="A35" s="4" t="s">
        <v>136</v>
      </c>
      <c r="B35" s="4" t="s">
        <v>35</v>
      </c>
      <c r="C35" s="7" t="n">
        <v>-1200000</v>
      </c>
    </row>
    <row r="36" spans="1:3">
      <c r="A36" s="4" t="s">
        <v>137</v>
      </c>
      <c r="B36" s="4" t="s">
        <v>35</v>
      </c>
      <c r="C36" s="7" t="n">
        <v>-1787000</v>
      </c>
    </row>
    <row r="37" spans="1:3">
      <c r="A37" s="4" t="s">
        <v>138</v>
      </c>
      <c r="B37" s="7" t="n">
        <v>1950605</v>
      </c>
      <c r="C37" s="4" t="s">
        <v>35</v>
      </c>
    </row>
    <row r="38" spans="1:3">
      <c r="A38" s="4" t="s">
        <v>139</v>
      </c>
      <c r="B38" s="6" t="n">
        <v>1940605</v>
      </c>
      <c r="C38" s="7" t="n">
        <v>15013009</v>
      </c>
    </row>
    <row r="39" spans="1:3">
      <c r="A39" s="4" t="s">
        <v>140</v>
      </c>
      <c r="B39" s="6" t="n">
        <v>70470</v>
      </c>
      <c r="C39" s="6" t="n">
        <v>-2115531</v>
      </c>
    </row>
    <row r="40" spans="1:3">
      <c r="A40" s="4" t="s">
        <v>141</v>
      </c>
      <c r="B40" s="6" t="n">
        <v>3002</v>
      </c>
      <c r="C40" s="6" t="n">
        <v>2118533</v>
      </c>
    </row>
    <row r="41" spans="1:3">
      <c r="A41" s="4" t="s">
        <v>142</v>
      </c>
      <c r="B41" s="6" t="n">
        <v>73472</v>
      </c>
      <c r="C41" s="6" t="n">
        <v>3002</v>
      </c>
    </row>
    <row r="42" spans="1:3">
      <c r="A42" s="3" t="s">
        <v>143</v>
      </c>
    </row>
    <row r="43" spans="1:3">
      <c r="A43" s="4" t="s">
        <v>144</v>
      </c>
      <c r="B43" s="7" t="n">
        <v>200000</v>
      </c>
      <c r="C43" s="7" t="n">
        <v>40722</v>
      </c>
    </row>
    <row r="44" spans="1:3">
      <c r="A44" s="4" t="s">
        <v>145</v>
      </c>
      <c r="B44" s="4" t="s">
        <v>35</v>
      </c>
      <c r="C44" s="4" t="s">
        <v>35</v>
      </c>
    </row>
    <row r="45" spans="1:3">
      <c r="A45" s="3" t="s">
        <v>146</v>
      </c>
    </row>
    <row r="46" spans="1:3">
      <c r="A46" s="4" t="s">
        <v>147</v>
      </c>
      <c r="B46" s="4" t="s">
        <v>35</v>
      </c>
      <c r="C46" s="7" t="n">
        <v>3004790</v>
      </c>
    </row>
    <row r="47" spans="1:3">
      <c r="A47" s="4" t="s">
        <v>148</v>
      </c>
      <c r="B47" s="7" t="n">
        <v>131298</v>
      </c>
      <c r="C47" s="7" t="n">
        <v>428321</v>
      </c>
    </row>
    <row r="48" spans="1:3">
      <c r="A48" s="4" t="s">
        <v>149</v>
      </c>
      <c r="B48" s="7" t="n">
        <v>125000</v>
      </c>
      <c r="C48"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7" t="n">
        <v>-31656273</v>
      </c>
      <c r="C4" s="7" t="n">
        <v>-4816548</v>
      </c>
    </row>
    <row r="5" spans="1:3">
      <c r="A5" s="3" t="s">
        <v>510</v>
      </c>
    </row>
    <row r="6" spans="1:3">
      <c r="A6" s="4" t="s">
        <v>511</v>
      </c>
      <c r="B6" s="6" t="n">
        <v>5020303</v>
      </c>
      <c r="C6" s="6" t="n">
        <v>4928978</v>
      </c>
    </row>
    <row r="7" spans="1:3">
      <c r="A7" s="4" t="s">
        <v>512</v>
      </c>
      <c r="B7" s="4" t="s">
        <v>35</v>
      </c>
      <c r="C7" s="4" t="s">
        <v>35</v>
      </c>
    </row>
    <row r="8" spans="1:3">
      <c r="A8" s="4" t="s">
        <v>513</v>
      </c>
      <c r="B8" s="6" t="n">
        <v>5020303</v>
      </c>
      <c r="C8" s="6" t="n">
        <v>4928978</v>
      </c>
    </row>
    <row r="9" spans="1:3">
      <c r="A9" s="4" t="s">
        <v>514</v>
      </c>
      <c r="B9" s="9" t="n">
        <v>-6.31</v>
      </c>
      <c r="C9" s="9" t="n">
        <v>-0.98</v>
      </c>
    </row>
    <row r="10" spans="1:3">
      <c r="A10" s="4" t="s">
        <v>515</v>
      </c>
      <c r="B10" s="9" t="n">
        <v>-6.31</v>
      </c>
      <c r="C10" s="9" t="n">
        <v>-0.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6</v>
      </c>
      <c r="B1" s="2" t="s">
        <v>1</v>
      </c>
    </row>
    <row r="2" spans="1:3">
      <c r="B2" s="2" t="s">
        <v>2</v>
      </c>
      <c r="C2" s="2" t="s">
        <v>30</v>
      </c>
    </row>
    <row r="3" spans="1:3">
      <c r="A3" s="4" t="s">
        <v>517</v>
      </c>
    </row>
    <row r="4" spans="1:3">
      <c r="A4" s="3" t="s">
        <v>518</v>
      </c>
    </row>
    <row r="5" spans="1:3">
      <c r="A5" s="4" t="s">
        <v>519</v>
      </c>
      <c r="B5" s="6" t="n">
        <v>310000</v>
      </c>
      <c r="C5" s="6" t="n">
        <v>310000</v>
      </c>
    </row>
    <row r="6" spans="1:3">
      <c r="A6" s="4" t="s">
        <v>453</v>
      </c>
    </row>
    <row r="7" spans="1:3">
      <c r="A7" s="3" t="s">
        <v>518</v>
      </c>
    </row>
    <row r="8" spans="1:3">
      <c r="A8" s="4" t="s">
        <v>519</v>
      </c>
      <c r="B8" s="6" t="n">
        <v>4106500</v>
      </c>
      <c r="C8" s="6" t="n">
        <v>4106500</v>
      </c>
    </row>
    <row r="9" spans="1:3">
      <c r="A9" s="4" t="s">
        <v>460</v>
      </c>
    </row>
    <row r="10" spans="1:3">
      <c r="A10" s="3" t="s">
        <v>518</v>
      </c>
    </row>
    <row r="11" spans="1:3">
      <c r="A11" s="4" t="s">
        <v>519</v>
      </c>
      <c r="B11" s="6" t="n">
        <v>6600000</v>
      </c>
      <c r="C11" s="6" t="n">
        <v>6600000</v>
      </c>
    </row>
    <row r="12" spans="1:3">
      <c r="A12" s="4" t="s">
        <v>461</v>
      </c>
    </row>
    <row r="13" spans="1:3">
      <c r="A13" s="3" t="s">
        <v>518</v>
      </c>
    </row>
    <row r="14" spans="1:3">
      <c r="A14" s="4" t="s">
        <v>519</v>
      </c>
      <c r="B14" s="6" t="n">
        <v>1300000</v>
      </c>
      <c r="C14" s="6" t="n">
        <v>1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520</v>
      </c>
      <c r="B1" s="2" t="s">
        <v>1</v>
      </c>
    </row>
    <row r="2" spans="1:3">
      <c r="B2" s="2" t="s">
        <v>2</v>
      </c>
      <c r="C2" s="2" t="s">
        <v>30</v>
      </c>
    </row>
    <row r="3" spans="1:3">
      <c r="A3" s="4" t="s">
        <v>521</v>
      </c>
    </row>
    <row r="4" spans="1:3">
      <c r="A4" s="3" t="s">
        <v>522</v>
      </c>
    </row>
    <row r="5" spans="1:3">
      <c r="A5" s="4" t="s">
        <v>523</v>
      </c>
      <c r="B5" s="4" t="s">
        <v>288</v>
      </c>
      <c r="C5" s="4" t="s">
        <v>524</v>
      </c>
    </row>
    <row r="6" spans="1:3">
      <c r="A6" s="4" t="s">
        <v>525</v>
      </c>
    </row>
    <row r="7" spans="1:3">
      <c r="A7" s="3" t="s">
        <v>522</v>
      </c>
    </row>
    <row r="8" spans="1:3">
      <c r="A8" s="4" t="s">
        <v>523</v>
      </c>
      <c r="B8" s="4" t="s">
        <v>526</v>
      </c>
      <c r="C8" s="4" t="s">
        <v>527</v>
      </c>
    </row>
    <row r="9" spans="1:3">
      <c r="A9" s="4" t="s">
        <v>528</v>
      </c>
    </row>
    <row r="10" spans="1:3">
      <c r="A10" s="3" t="s">
        <v>522</v>
      </c>
    </row>
    <row r="11" spans="1:3">
      <c r="A11" s="4" t="s">
        <v>523</v>
      </c>
      <c r="B11" s="4" t="s">
        <v>408</v>
      </c>
      <c r="C11" s="4" t="s">
        <v>4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529</v>
      </c>
      <c r="B1" s="2" t="s">
        <v>1</v>
      </c>
    </row>
    <row r="2" spans="1:2">
      <c r="B2" s="2" t="s">
        <v>530</v>
      </c>
    </row>
    <row r="3" spans="1:2">
      <c r="A3" s="3" t="s">
        <v>531</v>
      </c>
    </row>
    <row r="4" spans="1:2">
      <c r="A4" s="4" t="s">
        <v>532</v>
      </c>
      <c r="B4" s="7" t="n">
        <v>300000</v>
      </c>
    </row>
    <row r="5" spans="1:2">
      <c r="A5" s="4" t="s">
        <v>533</v>
      </c>
      <c r="B5" s="4" t="s">
        <v>534</v>
      </c>
    </row>
    <row r="6" spans="1:2">
      <c r="A6" s="4" t="s">
        <v>535</v>
      </c>
      <c r="B6" s="7" t="n">
        <v>12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7"/>
    <col customWidth="1" max="2" min="2" width="80"/>
    <col customWidth="1" max="3" min="3" width="26"/>
    <col customWidth="1" max="4" min="4" width="26"/>
  </cols>
  <sheetData>
    <row r="1" spans="1:4">
      <c r="A1" s="1" t="s">
        <v>536</v>
      </c>
      <c r="C1" s="2" t="s">
        <v>1</v>
      </c>
    </row>
    <row r="2" spans="1:4">
      <c r="C2" s="2" t="s">
        <v>537</v>
      </c>
      <c r="D2" s="2" t="s">
        <v>538</v>
      </c>
    </row>
    <row r="3" spans="1:4">
      <c r="A3" s="3" t="s">
        <v>539</v>
      </c>
    </row>
    <row r="4" spans="1:4">
      <c r="A4" s="4" t="s">
        <v>540</v>
      </c>
      <c r="B4" s="4" t="s">
        <v>332</v>
      </c>
      <c r="C4" s="10" t="n">
        <v>3810.7</v>
      </c>
    </row>
    <row r="5" spans="1:4">
      <c r="A5" s="4" t="s">
        <v>541</v>
      </c>
      <c r="B5" s="4" t="s">
        <v>332</v>
      </c>
      <c r="C5" s="10" t="n">
        <v>1047.4</v>
      </c>
      <c r="D5" s="10" t="n">
        <v>3810.7</v>
      </c>
    </row>
    <row r="6" spans="1:4">
      <c r="A6" s="4" t="s">
        <v>542</v>
      </c>
    </row>
    <row r="7" spans="1:4">
      <c r="A7" s="3" t="s">
        <v>539</v>
      </c>
    </row>
    <row r="8" spans="1:4">
      <c r="A8" s="4" t="s">
        <v>540</v>
      </c>
      <c r="C8" s="6" t="n">
        <v>2509944</v>
      </c>
      <c r="D8" s="6" t="n">
        <v>1540402</v>
      </c>
    </row>
    <row r="9" spans="1:4">
      <c r="A9" s="4" t="s">
        <v>82</v>
      </c>
      <c r="C9" s="6" t="n">
        <v>-1719234</v>
      </c>
    </row>
    <row r="10" spans="1:4">
      <c r="A10" s="4" t="s">
        <v>543</v>
      </c>
      <c r="C10" s="6" t="n">
        <v>20169</v>
      </c>
      <c r="D10" s="6" t="n">
        <v>1006733</v>
      </c>
    </row>
    <row r="11" spans="1:4">
      <c r="A11" s="4" t="s">
        <v>544</v>
      </c>
      <c r="C11" s="6" t="n">
        <v>-25408</v>
      </c>
      <c r="D11" s="6" t="n">
        <v>-37191</v>
      </c>
    </row>
    <row r="12" spans="1:4">
      <c r="A12" s="4" t="s">
        <v>541</v>
      </c>
      <c r="C12" s="6" t="n">
        <v>785471</v>
      </c>
      <c r="D12" s="6" t="n">
        <v>2509944</v>
      </c>
    </row>
    <row r="13" spans="1:4">
      <c r="A13" s="4" t="s">
        <v>545</v>
      </c>
    </row>
    <row r="14" spans="1:4">
      <c r="A14" s="3" t="s">
        <v>539</v>
      </c>
    </row>
    <row r="15" spans="1:4">
      <c r="A15" s="4" t="s">
        <v>546</v>
      </c>
      <c r="C15" s="6" t="n">
        <v>7804837</v>
      </c>
      <c r="D15" s="6" t="n">
        <v>3197321</v>
      </c>
    </row>
    <row r="16" spans="1:4">
      <c r="A16" s="4" t="s">
        <v>547</v>
      </c>
      <c r="C16" s="6" t="n">
        <v>-6243066</v>
      </c>
    </row>
    <row r="17" spans="1:4">
      <c r="A17" s="4" t="s">
        <v>548</v>
      </c>
      <c r="C17" s="6" t="n">
        <v>41819</v>
      </c>
      <c r="D17" s="6" t="n">
        <v>4643774</v>
      </c>
    </row>
    <row r="18" spans="1:4">
      <c r="A18" s="4" t="s">
        <v>549</v>
      </c>
      <c r="C18" s="6" t="n">
        <v>-31746</v>
      </c>
      <c r="D18" s="6" t="n">
        <v>-36258</v>
      </c>
    </row>
    <row r="19" spans="1:4">
      <c r="A19" s="4" t="s">
        <v>550</v>
      </c>
      <c r="C19" s="6" t="n">
        <v>1571844</v>
      </c>
      <c r="D19" s="6" t="n">
        <v>7804837</v>
      </c>
    </row>
    <row r="20" spans="1:4">
      <c r="A20" s="4" t="s">
        <v>551</v>
      </c>
    </row>
    <row r="21" spans="1:4">
      <c r="A21" s="3" t="s">
        <v>539</v>
      </c>
    </row>
    <row r="22" spans="1:4">
      <c r="A22" s="4" t="s">
        <v>552</v>
      </c>
      <c r="C22" s="6" t="n">
        <v>3810750</v>
      </c>
      <c r="D22" s="6" t="n">
        <v>2073289</v>
      </c>
    </row>
    <row r="23" spans="1:4">
      <c r="A23" s="4" t="s">
        <v>553</v>
      </c>
      <c r="C23" s="6" t="n">
        <v>-2759745</v>
      </c>
    </row>
    <row r="24" spans="1:4">
      <c r="A24" s="4" t="s">
        <v>554</v>
      </c>
      <c r="C24" s="6" t="n">
        <v>27139</v>
      </c>
      <c r="D24" s="6" t="n">
        <v>1780695</v>
      </c>
    </row>
    <row r="25" spans="1:4">
      <c r="A25" s="4" t="s">
        <v>555</v>
      </c>
      <c r="C25" s="6" t="n">
        <v>-30699</v>
      </c>
      <c r="D25" s="6" t="n">
        <v>-43234</v>
      </c>
    </row>
    <row r="26" spans="1:4">
      <c r="A26" s="4" t="s">
        <v>556</v>
      </c>
      <c r="C26" s="6" t="n">
        <v>1047445</v>
      </c>
      <c r="D26" s="6" t="n">
        <v>3810750</v>
      </c>
    </row>
    <row r="27" spans="1:4">
      <c r="A27" t="n"/>
    </row>
    <row r="28" spans="1:4">
      <c r="A28" s="4" t="s">
        <v>332</v>
      </c>
      <c r="B28" s="4" t="s">
        <v>557</v>
      </c>
    </row>
  </sheetData>
  <mergeCells count="4">
    <mergeCell ref="A1:B2"/>
    <mergeCell ref="C1:D1"/>
    <mergeCell ref="A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8</v>
      </c>
      <c r="B1" s="2" t="s">
        <v>2</v>
      </c>
      <c r="C1" s="2" t="s">
        <v>30</v>
      </c>
      <c r="D1" s="2" t="s">
        <v>559</v>
      </c>
    </row>
    <row r="2" spans="1:4">
      <c r="A2" s="3" t="s">
        <v>169</v>
      </c>
    </row>
    <row r="3" spans="1:4">
      <c r="A3" s="4" t="s">
        <v>560</v>
      </c>
      <c r="B3" s="7" t="n">
        <v>38479</v>
      </c>
      <c r="C3" s="7" t="n">
        <v>244585</v>
      </c>
    </row>
    <row r="4" spans="1:4">
      <c r="A4" s="3" t="s">
        <v>561</v>
      </c>
    </row>
    <row r="5" spans="1:4">
      <c r="A5" s="4" t="s">
        <v>544</v>
      </c>
      <c r="B5" s="6" t="n">
        <v>-12592</v>
      </c>
      <c r="C5" s="6" t="n">
        <v>-54325</v>
      </c>
    </row>
    <row r="6" spans="1:4">
      <c r="A6" s="4" t="s">
        <v>562</v>
      </c>
      <c r="B6" s="6" t="n">
        <v>-11850</v>
      </c>
      <c r="C6" s="6" t="n">
        <v>-57282</v>
      </c>
    </row>
    <row r="7" spans="1:4">
      <c r="A7" s="4" t="s">
        <v>563</v>
      </c>
      <c r="B7" s="6" t="n">
        <v>14037</v>
      </c>
      <c r="C7" s="6" t="n">
        <v>132978</v>
      </c>
    </row>
    <row r="8" spans="1:4">
      <c r="A8" s="4" t="s">
        <v>564</v>
      </c>
      <c r="B8" s="6" t="n">
        <v>-10340</v>
      </c>
      <c r="C8" s="6" t="n">
        <v>-82655</v>
      </c>
    </row>
    <row r="9" spans="1:4">
      <c r="A9" s="4" t="s">
        <v>565</v>
      </c>
      <c r="B9" s="7" t="n">
        <v>3697</v>
      </c>
      <c r="C9" s="7" t="n">
        <v>50323</v>
      </c>
      <c r="D9" s="7" t="n">
        <v>327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6</v>
      </c>
      <c r="B1" s="2" t="s">
        <v>1</v>
      </c>
    </row>
    <row r="2" spans="1:3">
      <c r="B2" s="2" t="s">
        <v>2</v>
      </c>
      <c r="C2" s="2" t="s">
        <v>30</v>
      </c>
    </row>
    <row r="3" spans="1:3">
      <c r="A3" s="3" t="s">
        <v>567</v>
      </c>
    </row>
    <row r="4" spans="1:3">
      <c r="A4" s="4" t="s">
        <v>568</v>
      </c>
      <c r="B4" s="7" t="n">
        <v>50323</v>
      </c>
      <c r="C4" s="7" t="n">
        <v>32792</v>
      </c>
    </row>
    <row r="5" spans="1:3">
      <c r="A5" s="4" t="s">
        <v>569</v>
      </c>
      <c r="B5" s="6" t="n">
        <v>-712</v>
      </c>
      <c r="C5" s="6" t="n">
        <v>-1622</v>
      </c>
    </row>
    <row r="6" spans="1:3">
      <c r="A6" s="4" t="s">
        <v>570</v>
      </c>
      <c r="B6" s="6" t="n">
        <v>-45914</v>
      </c>
      <c r="C6" s="6" t="n">
        <v>19153</v>
      </c>
    </row>
    <row r="7" spans="1:3">
      <c r="A7" s="4" t="s">
        <v>571</v>
      </c>
      <c r="B7" s="7" t="n">
        <v>3697</v>
      </c>
      <c r="C7" s="7" t="n">
        <v>503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2</v>
      </c>
      <c r="B1" s="2" t="s">
        <v>1</v>
      </c>
    </row>
    <row r="2" spans="1:3">
      <c r="B2" s="2" t="s">
        <v>2</v>
      </c>
      <c r="C2" s="2" t="s">
        <v>30</v>
      </c>
    </row>
    <row r="3" spans="1:3">
      <c r="A3" s="4" t="s">
        <v>542</v>
      </c>
    </row>
    <row r="4" spans="1:3">
      <c r="A4" s="3" t="s">
        <v>539</v>
      </c>
    </row>
    <row r="5" spans="1:3">
      <c r="A5" s="4" t="s">
        <v>573</v>
      </c>
      <c r="B5" s="11" t="n">
        <v>50.16</v>
      </c>
      <c r="C5" s="11" t="n">
        <v>85.54000000000001</v>
      </c>
    </row>
    <row r="6" spans="1:3">
      <c r="A6" s="4" t="s">
        <v>545</v>
      </c>
    </row>
    <row r="7" spans="1:3">
      <c r="A7" s="3" t="s">
        <v>539</v>
      </c>
    </row>
    <row r="8" spans="1:3">
      <c r="A8" s="4" t="s">
        <v>573</v>
      </c>
      <c r="B8" s="11" t="n">
        <v>2.64</v>
      </c>
      <c r="C8" s="11" t="n">
        <v>5.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9"/>
    <col customWidth="1" max="2" min="2" width="80"/>
    <col customWidth="1" max="3" min="3" width="23"/>
    <col customWidth="1" max="4" min="4" width="23"/>
  </cols>
  <sheetData>
    <row r="1" spans="1:4">
      <c r="A1" s="1" t="s">
        <v>574</v>
      </c>
      <c r="C1" s="2" t="s">
        <v>575</v>
      </c>
      <c r="D1" s="2" t="s">
        <v>576</v>
      </c>
    </row>
    <row r="2" spans="1:4">
      <c r="A2" s="3" t="s">
        <v>539</v>
      </c>
    </row>
    <row r="3" spans="1:4">
      <c r="A3" s="4" t="s">
        <v>577</v>
      </c>
      <c r="B3" s="4" t="s">
        <v>332</v>
      </c>
      <c r="C3" s="10" t="n">
        <v>200.7</v>
      </c>
      <c r="D3" s="10" t="n">
        <v>736.8</v>
      </c>
    </row>
    <row r="4" spans="1:4">
      <c r="A4" s="4" t="s">
        <v>578</v>
      </c>
      <c r="B4" s="4" t="s">
        <v>332</v>
      </c>
      <c r="C4" s="10" t="n">
        <v>846.8</v>
      </c>
      <c r="D4" s="10" t="n">
        <v>3073.9</v>
      </c>
    </row>
    <row r="5" spans="1:4">
      <c r="A5" s="4" t="s">
        <v>579</v>
      </c>
      <c r="B5" s="4" t="s">
        <v>332</v>
      </c>
      <c r="C5" s="10" t="n">
        <v>1047.4</v>
      </c>
      <c r="D5" s="10" t="n">
        <v>3810.7</v>
      </c>
    </row>
    <row r="6" spans="1:4">
      <c r="A6" s="4" t="s">
        <v>580</v>
      </c>
      <c r="B6" s="4" t="s">
        <v>332</v>
      </c>
      <c r="C6" s="4" t="s">
        <v>35</v>
      </c>
      <c r="D6" s="4" t="s">
        <v>35</v>
      </c>
    </row>
    <row r="7" spans="1:4">
      <c r="A7" s="4" t="s">
        <v>581</v>
      </c>
      <c r="B7" s="4" t="s">
        <v>332</v>
      </c>
      <c r="C7" s="4" t="s">
        <v>35</v>
      </c>
      <c r="D7" s="10" t="n">
        <v>1602.7</v>
      </c>
    </row>
    <row r="8" spans="1:4">
      <c r="A8" s="4" t="s">
        <v>582</v>
      </c>
      <c r="B8" s="4" t="s">
        <v>332</v>
      </c>
      <c r="C8" s="4" t="s">
        <v>583</v>
      </c>
      <c r="D8" s="4" t="s">
        <v>584</v>
      </c>
    </row>
    <row r="9" spans="1:4">
      <c r="A9" s="4" t="s">
        <v>542</v>
      </c>
    </row>
    <row r="10" spans="1:4">
      <c r="A10" s="3" t="s">
        <v>539</v>
      </c>
    </row>
    <row r="11" spans="1:4">
      <c r="A11" s="4" t="s">
        <v>577</v>
      </c>
      <c r="B11" s="4" t="s">
        <v>332</v>
      </c>
      <c r="C11" s="10" t="n">
        <v>150.9</v>
      </c>
      <c r="D11" s="10" t="n">
        <v>460.8</v>
      </c>
    </row>
    <row r="12" spans="1:4">
      <c r="A12" s="4" t="s">
        <v>578</v>
      </c>
      <c r="B12" s="4" t="s">
        <v>332</v>
      </c>
      <c r="C12" s="10" t="n">
        <v>634.6</v>
      </c>
      <c r="D12" s="10" t="n">
        <v>2049.1</v>
      </c>
    </row>
    <row r="13" spans="1:4">
      <c r="A13" s="4" t="s">
        <v>579</v>
      </c>
      <c r="B13" s="4" t="s">
        <v>332</v>
      </c>
      <c r="C13" s="10" t="n">
        <v>785.5</v>
      </c>
      <c r="D13" s="10" t="n">
        <v>2509.9</v>
      </c>
    </row>
    <row r="14" spans="1:4">
      <c r="A14" s="4" t="s">
        <v>580</v>
      </c>
      <c r="B14" s="4" t="s">
        <v>332</v>
      </c>
      <c r="C14" s="4" t="s">
        <v>35</v>
      </c>
      <c r="D14" s="4" t="s">
        <v>35</v>
      </c>
    </row>
    <row r="15" spans="1:4">
      <c r="A15" s="4" t="s">
        <v>581</v>
      </c>
      <c r="B15" s="4" t="s">
        <v>332</v>
      </c>
      <c r="C15" s="4" t="s">
        <v>35</v>
      </c>
      <c r="D15" s="10" t="n">
        <v>1194.6</v>
      </c>
    </row>
    <row r="16" spans="1:4">
      <c r="A16" s="4" t="s">
        <v>585</v>
      </c>
    </row>
    <row r="17" spans="1:4">
      <c r="A17" s="3" t="s">
        <v>539</v>
      </c>
    </row>
    <row r="18" spans="1:4">
      <c r="A18" s="4" t="s">
        <v>586</v>
      </c>
      <c r="B18" s="4" t="s">
        <v>332</v>
      </c>
      <c r="C18" s="10" t="n">
        <v>298.6</v>
      </c>
      <c r="D18" s="10" t="n">
        <v>1652.1</v>
      </c>
    </row>
    <row r="19" spans="1:4">
      <c r="A19" s="4" t="s">
        <v>587</v>
      </c>
      <c r="B19" s="4" t="s">
        <v>332</v>
      </c>
      <c r="C19" s="10" t="n">
        <v>1273.2</v>
      </c>
      <c r="D19" s="10" t="n">
        <v>6148.7</v>
      </c>
    </row>
    <row r="20" spans="1:4">
      <c r="A20" s="4" t="s">
        <v>588</v>
      </c>
      <c r="B20" s="4" t="s">
        <v>332</v>
      </c>
      <c r="C20" s="10" t="n">
        <v>1571.8</v>
      </c>
      <c r="D20" s="10" t="n">
        <v>7804.8</v>
      </c>
    </row>
    <row r="21" spans="1:4">
      <c r="A21" s="4" t="s">
        <v>589</v>
      </c>
      <c r="B21" s="4" t="s">
        <v>332</v>
      </c>
      <c r="C21" s="4" t="s">
        <v>35</v>
      </c>
      <c r="D21" s="4" t="s">
        <v>35</v>
      </c>
    </row>
    <row r="22" spans="1:4">
      <c r="A22" s="4" t="s">
        <v>590</v>
      </c>
      <c r="B22" s="4" t="s">
        <v>332</v>
      </c>
      <c r="C22" s="4" t="s">
        <v>35</v>
      </c>
      <c r="D22" s="10" t="n">
        <v>2448.9</v>
      </c>
    </row>
    <row r="23" spans="1:4">
      <c r="A23" s="4" t="s">
        <v>591</v>
      </c>
    </row>
    <row r="24" spans="1:4">
      <c r="A24" s="3" t="s">
        <v>539</v>
      </c>
    </row>
    <row r="25" spans="1:4">
      <c r="A25" s="4" t="s">
        <v>577</v>
      </c>
      <c r="B25" s="4" t="s">
        <v>332</v>
      </c>
      <c r="C25" s="4" t="s">
        <v>35</v>
      </c>
      <c r="D25" s="4" t="s">
        <v>35</v>
      </c>
    </row>
    <row r="26" spans="1:4">
      <c r="A26" s="4" t="s">
        <v>578</v>
      </c>
      <c r="B26" s="4" t="s">
        <v>332</v>
      </c>
      <c r="C26" s="4" t="s">
        <v>35</v>
      </c>
      <c r="D26" s="4" t="s">
        <v>35</v>
      </c>
    </row>
    <row r="27" spans="1:4">
      <c r="A27" s="4" t="s">
        <v>579</v>
      </c>
      <c r="B27" s="4" t="s">
        <v>332</v>
      </c>
      <c r="C27" s="4" t="s">
        <v>35</v>
      </c>
      <c r="D27" s="4" t="s">
        <v>35</v>
      </c>
    </row>
    <row r="28" spans="1:4">
      <c r="A28" s="4" t="s">
        <v>580</v>
      </c>
      <c r="B28" s="4" t="s">
        <v>332</v>
      </c>
      <c r="C28" s="4" t="s">
        <v>35</v>
      </c>
      <c r="D28" s="4" t="s">
        <v>35</v>
      </c>
    </row>
    <row r="29" spans="1:4">
      <c r="A29" s="4" t="s">
        <v>581</v>
      </c>
      <c r="B29" s="4" t="s">
        <v>332</v>
      </c>
      <c r="C29" s="4" t="s">
        <v>35</v>
      </c>
      <c r="D29" s="4" t="s">
        <v>35</v>
      </c>
    </row>
    <row r="30" spans="1:4">
      <c r="A30" t="n"/>
    </row>
    <row r="31" spans="1:4">
      <c r="A31" s="4" t="s">
        <v>332</v>
      </c>
      <c r="B31" s="4" t="s">
        <v>557</v>
      </c>
    </row>
  </sheetData>
  <mergeCells count="3">
    <mergeCell ref="A1:B1"/>
    <mergeCell ref="A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 of Share</vt:lpstr>
      <vt:lpstr>Consolidated Statements of Cash</vt:lpstr>
      <vt:lpstr>Organization and Operations of </vt:lpstr>
      <vt:lpstr>Reverse Merger</vt:lpstr>
      <vt:lpstr>Recent Developments, Liquidity </vt:lpstr>
      <vt:lpstr>Summary of Significant Accounti</vt:lpstr>
      <vt:lpstr>Fair Value Measurements</vt:lpstr>
      <vt:lpstr>Property and Equipment</vt:lpstr>
      <vt:lpstr>Oil and Gas Properties</vt:lpstr>
      <vt:lpstr>Asset Retirement Obligations</vt:lpstr>
      <vt:lpstr>Senior Secured Notes</vt:lpstr>
      <vt:lpstr>Term Note</vt:lpstr>
      <vt:lpstr>Notes Payable to Directors</vt:lpstr>
      <vt:lpstr>Note Payable to Officer</vt:lpstr>
      <vt:lpstr>Shareholders' Equity</vt:lpstr>
      <vt:lpstr>Related Party Transactions</vt:lpstr>
      <vt:lpstr>Other Operating Revenue - Gain </vt:lpstr>
      <vt:lpstr>Income Taxes</vt:lpstr>
      <vt:lpstr>Earnings per Share</vt:lpstr>
      <vt:lpstr>Significant Concentrations</vt:lpstr>
      <vt:lpstr>Commitments and Contingencies</vt:lpstr>
      <vt:lpstr>Supplemental Oil and Gas Reserv</vt:lpstr>
      <vt:lpstr>Summary of Significant Accoun27</vt:lpstr>
      <vt:lpstr>Summary of Significant Accoun28</vt:lpstr>
      <vt:lpstr>Property and Equipment (Tables)</vt:lpstr>
      <vt:lpstr>Oil and Gas Properties (Tables)</vt:lpstr>
      <vt:lpstr>Asset Retirement Obligations (T</vt:lpstr>
      <vt:lpstr>Senior Secured Notes (Tables)</vt:lpstr>
      <vt:lpstr>Shareholders' Equity (Tables)</vt:lpstr>
      <vt:lpstr>Income Taxes (Tables)</vt:lpstr>
      <vt:lpstr>Earnings per Share (Tables)</vt:lpstr>
      <vt:lpstr>Supplemental Oil and Gas Rese36</vt:lpstr>
      <vt:lpstr>Reverse Merger (Details)</vt:lpstr>
      <vt:lpstr>Recent Developments, Liquidit38</vt:lpstr>
      <vt:lpstr>Summary of Significant Accoun39</vt:lpstr>
      <vt:lpstr>Summary of Significant Accoun40</vt:lpstr>
      <vt:lpstr>Summary of Significant Accoun41</vt:lpstr>
      <vt:lpstr>Fair Value Measurements(Details</vt:lpstr>
      <vt:lpstr>Property and Equipment (Details</vt:lpstr>
      <vt:lpstr>Property and Equipment (Detai44</vt:lpstr>
      <vt:lpstr>Oil and Gas Properties (Details</vt:lpstr>
      <vt:lpstr>Oil and Gas Properties (Detai46</vt:lpstr>
      <vt:lpstr>Asset Retirement Obligations (D</vt:lpstr>
      <vt:lpstr>Senior Secured Notes (Details)</vt:lpstr>
      <vt:lpstr>Senior Secured Notes (Details T</vt:lpstr>
      <vt:lpstr>Term Note (Details)</vt:lpstr>
      <vt:lpstr>Notes Payable to Directors (Det</vt:lpstr>
      <vt:lpstr>Note Payable to Officer (Detail</vt:lpstr>
      <vt:lpstr>Shareholders' Equity (Details)</vt:lpstr>
      <vt:lpstr>Shareholders' Equity (Details T</vt:lpstr>
      <vt:lpstr>Related Party Transactions (Det</vt:lpstr>
      <vt:lpstr>Other Operating Revenue Gain on</vt:lpstr>
      <vt:lpstr>Income Taxes (Details)</vt:lpstr>
      <vt:lpstr>Income Taxes (Details 1)</vt:lpstr>
      <vt:lpstr>Income Taxes (Details Textual)</vt:lpstr>
      <vt:lpstr>Earnings per Share (Details)</vt:lpstr>
      <vt:lpstr>Earnings per Share (Details Tex</vt:lpstr>
      <vt:lpstr>Significant Concentrations (Det</vt:lpstr>
      <vt:lpstr>Commitments and Contingencies (</vt:lpstr>
      <vt:lpstr>Supplemental Oil and Gas Rese64</vt:lpstr>
      <vt:lpstr>Supplemental Oil and Gas Rese65</vt:lpstr>
      <vt:lpstr>Supplemental Oil and Gas Rese66</vt:lpstr>
      <vt:lpstr>Supplemental Oil and Gas Rese67</vt:lpstr>
      <vt:lpstr>Supplemental Oil and Gas Rese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2:27Z</dcterms:created>
  <dcterms:modified xmlns:dcterms="http://purl.org/dc/terms/" xmlns:xsi="http://www.w3.org/2001/XMLSchema-instance" xsi:type="dcterms:W3CDTF">2016-04-14T17:32:27Z</dcterms:modified>
  <dc:title xmlns:dc="http://purl.org/dc/elements/1.1/">Untitled</dc:title>
  <dc:description xmlns:dc="http://purl.org/dc/elements/1.1/"/>
  <dc:subject xmlns:dc="http://purl.org/dc/elements/1.1/"/>
  <cp:keywords/>
  <cp:category/>
</cp:coreProperties>
</file>